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EQU" sheetId="5" r:id="rId5"/>
    <s:sheet name="STATEMENTS OF CASH FLOWS" sheetId="6" r:id="rId6"/>
    <s:sheet name="NOTE A - ORGANIZATION AND SIGNI" sheetId="7" r:id="rId7"/>
    <s:sheet name="NOTE B - GOING CONCERN" sheetId="8" r:id="rId8"/>
    <s:sheet name="NOTE C - Property and Equipment" sheetId="9" r:id="rId9"/>
    <s:sheet name="NOTE D - CUSTOMER DEPOSITS" sheetId="10" r:id="rId10"/>
    <s:sheet name="NOTE E - DEFERRED WAGES" sheetId="11" r:id="rId11"/>
    <s:sheet name="NOTE F - NOTES PAYABLE AND DERI" sheetId="12" r:id="rId12"/>
    <s:sheet name="NOTE G - STOCK BASED COMPENSATI" sheetId="13" r:id="rId13"/>
    <s:sheet name="NOTE H - INCOME TAXES" sheetId="14" r:id="rId14"/>
    <s:sheet name="NOTE I - COMMITMENTS AND CONTIN" sheetId="15" r:id="rId15"/>
    <s:sheet name="NOTE J - SUBSEQUENT EVENTS" sheetId="16" r:id="rId16"/>
    <s:sheet name="Accounting Policies, by Policy " sheetId="17" r:id="rId17"/>
    <s:sheet name="NOTE A - ORGANIZATION AND SIG18" sheetId="18" r:id="rId18"/>
    <s:sheet name="NOTE C - Property and Equipme19" sheetId="19" r:id="rId19"/>
    <s:sheet name="NOTE F - NOTES PAYABLE AND DE20" sheetId="20" r:id="rId20"/>
    <s:sheet name="NOTE G - STOCK BASED COMPENSA21" sheetId="21" r:id="rId21"/>
    <s:sheet name="NOTE A - ORGANIZATION AND SIG22" sheetId="22" r:id="rId22"/>
    <s:sheet name="NOTE A - ORGANIZATION AND SIG23" sheetId="23" r:id="rId23"/>
    <s:sheet name="NOTE B - GOING CONCERN (Details" sheetId="24" r:id="rId24"/>
    <s:sheet name="NOTE C - Property and Equipme25" sheetId="25" r:id="rId25"/>
    <s:sheet name="NOTE D - CUSTOMER DEPOSITS (Det" sheetId="26" r:id="rId26"/>
    <s:sheet name="NOTE E - DEFERRED WAGES (Detail" sheetId="27" r:id="rId27"/>
    <s:sheet name="NOTE F - NOTES PAYABLE AND DE28" sheetId="28" r:id="rId28"/>
    <s:sheet name="NOTE F - NOTES PAYABLE AND DE29" sheetId="29" r:id="rId29"/>
    <s:sheet name="NOTE F - NOTES PAYABLE AND DE30" sheetId="30" r:id="rId30"/>
    <s:sheet name="NOTE G - STOCK BASED COMPENSA31" sheetId="31" r:id="rId31"/>
    <s:sheet name="NOTE G - STOCK BASED COMPENSA32" sheetId="32" r:id="rId32"/>
    <s:sheet name="NOTE G - STOCK BASED COMPENSA33" sheetId="33" r:id="rId33"/>
    <s:sheet name="NOTE G - STOCK BASED COMPENSA34" sheetId="34" r:id="rId34"/>
    <s:sheet name="NOTE H - INCOME TAXES (Details)" sheetId="35" r:id="rId35"/>
    <s:sheet name="NOTE I - COMMITMENTS AND CONT36" sheetId="36" r:id="rId36"/>
    <s:sheet name="NOTE J - SUBSEQUENT EVENTS (Det" sheetId="37" r:id="rId37"/>
  </s:sheets>
  <s:definedNames/>
  <s:calcPr calcId="124519" calcMode="auto" fullCalcOnLoad="1"/>
</s:workbook>
</file>

<file path=xl/sharedStrings.xml><?xml version="1.0" encoding="utf-8"?>
<sst xmlns="http://schemas.openxmlformats.org/spreadsheetml/2006/main" uniqueCount="434">
  <si>
    <t>Document And Entity Information - USD ($)</t>
  </si>
  <si>
    <t>12 Months Ended</t>
  </si>
  <si>
    <t>Jun. 30, 2015</t>
  </si>
  <si>
    <t>Dec. 15, 2015</t>
  </si>
  <si>
    <t>Document and Entity Information [Abstract]</t>
  </si>
  <si>
    <t>Entity Registrant Name</t>
  </si>
  <si>
    <t>Moller International Inc</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FY</t>
  </si>
  <si>
    <t>BALANCE SHEETS - USD ($)</t>
  </si>
  <si>
    <t>Jun. 30, 2014</t>
  </si>
  <si>
    <t>CURRENT ASSETS</t>
  </si>
  <si>
    <t>Cash</t>
  </si>
  <si>
    <t>Prepaid and other current assets</t>
  </si>
  <si>
    <t>Total current assets</t>
  </si>
  <si>
    <t>PROPERTY AND EQUIPMENT, net</t>
  </si>
  <si>
    <t>Total assets</t>
  </si>
  <si>
    <t>CURRENT LIABILITIES</t>
  </si>
  <si>
    <t>Accounts payable, trade</t>
  </si>
  <si>
    <t>Accrued liabilities</t>
  </si>
  <si>
    <t>Current Portion of Judgment Liability</t>
  </si>
  <si>
    <t>Accrued liabilities-majority shareholder</t>
  </si>
  <si>
    <t>Accrued liabilities-related parties</t>
  </si>
  <si>
    <t>Notes payable-other</t>
  </si>
  <si>
    <t>Note payable - majority shareholder</t>
  </si>
  <si>
    <t>Convertible notes payable, net of discount of $81,049 and $123,640</t>
  </si>
  <si>
    <t>Notes payable - minority shareholders</t>
  </si>
  <si>
    <t>Derivative Liability</t>
  </si>
  <si>
    <t>Deferred wages – employees</t>
  </si>
  <si>
    <t>Deferred other income</t>
  </si>
  <si>
    <t>Customer deposits</t>
  </si>
  <si>
    <t>Total current liabilities</t>
  </si>
  <si>
    <t>LONG TERM LIABILITIES</t>
  </si>
  <si>
    <t>Deferred wages and interest-majority shareholder</t>
  </si>
  <si>
    <t>Non-current Portion of Judgment Liability</t>
  </si>
  <si>
    <t>Total liabilities</t>
  </si>
  <si>
    <t>STOCKHOLDERS' DEFICIT</t>
  </si>
  <si>
    <t>Common stock, authorized, 150,000,000 shares, no par value 99,620,472 and 54,876,990 issued and outstanding respectively</t>
  </si>
  <si>
    <t>Accumulated deficit</t>
  </si>
  <si>
    <t>Total stockholders' deficit</t>
  </si>
  <si>
    <t>BALANCE SHEETS (Parentheticals) - USD ($)</t>
  </si>
  <si>
    <t>Convertible Notes Payable, Discount (in Dollars)</t>
  </si>
  <si>
    <t>Common stock, shares authorized</t>
  </si>
  <si>
    <t>Common stock, shares outstanding</t>
  </si>
  <si>
    <t>Common stock, shares issued</t>
  </si>
  <si>
    <t>Common stock, no par value (in Dollars per share)</t>
  </si>
  <si>
    <t>STATEMENTS OF OPERATIONS - USD ($)</t>
  </si>
  <si>
    <t>REVENUE</t>
  </si>
  <si>
    <t>Other revenue</t>
  </si>
  <si>
    <t>OPERATING EXPENSES</t>
  </si>
  <si>
    <t>Selling, general and administrative</t>
  </si>
  <si>
    <t>Rent expense to majority shareholder</t>
  </si>
  <si>
    <t>Depreciation and amortization</t>
  </si>
  <si>
    <t>Total expenses</t>
  </si>
  <si>
    <t>Operating Loss</t>
  </si>
  <si>
    <t>OTHER INCOME (EXPENSE)</t>
  </si>
  <si>
    <t>Interest expense</t>
  </si>
  <si>
    <t>Other income</t>
  </si>
  <si>
    <t>Interest expense- majority shareholder</t>
  </si>
  <si>
    <t>Derivative loss</t>
  </si>
  <si>
    <t>Total other income (expense)</t>
  </si>
  <si>
    <t>NET LOSS</t>
  </si>
  <si>
    <t>Loss per common share - Basic and diluted (in Dollars per share)</t>
  </si>
  <si>
    <t>Weighted average common shares outstanding - Basic and diluted (in Shares)</t>
  </si>
  <si>
    <t>STATEMENTS OF STOCKHOLDERS' EQUITY (DEFICIT) - USD ($)</t>
  </si>
  <si>
    <t>Common Stock [Member]</t>
  </si>
  <si>
    <t>Retained Earnings [Member]</t>
  </si>
  <si>
    <t>Total</t>
  </si>
  <si>
    <t>Balance at Jun. 30, 2013</t>
  </si>
  <si>
    <t>Balance (in Shares) at Jun. 30, 2013</t>
  </si>
  <si>
    <t>Shares issued for services</t>
  </si>
  <si>
    <t>Shares issued for services (in Shares)</t>
  </si>
  <si>
    <t>Shares issued for settlement of accounts payable</t>
  </si>
  <si>
    <t>Shares issued for settlement of accounts payable (in Shares)</t>
  </si>
  <si>
    <t>Reclassification of derivative liability to common stock</t>
  </si>
  <si>
    <t>Shares issued in conversion of notes payable and accrued interest</t>
  </si>
  <si>
    <t>Shares issued in conversion of notes payable and accrued interest (in Shares)</t>
  </si>
  <si>
    <t>Net loss</t>
  </si>
  <si>
    <t>Balance at Jun. 30, 2014</t>
  </si>
  <si>
    <t>Balance (in Shares) at Jun. 30, 2014</t>
  </si>
  <si>
    <t>Balance at Jun. 30, 2015</t>
  </si>
  <si>
    <t>Balance (in Shares) at Jun. 30, 2015</t>
  </si>
  <si>
    <t>STATEMENTS OF CASH FLOWS - USD ($)</t>
  </si>
  <si>
    <t>Cash Flows From Operating Activities</t>
  </si>
  <si>
    <t>Adjustments to reconcile net loss to net cash Provided by (used in) operating activities:</t>
  </si>
  <si>
    <t>Depreciation expense</t>
  </si>
  <si>
    <t>Amortization of debt discount</t>
  </si>
  <si>
    <t>Stock based compensation</t>
  </si>
  <si>
    <t>Debt discount amortization</t>
  </si>
  <si>
    <t>Change in assets and liabilities:</t>
  </si>
  <si>
    <t>Prepaid expenses and other current assets</t>
  </si>
  <si>
    <t>Accounts payable</t>
  </si>
  <si>
    <t>Accrued liabilities - majority shareholder</t>
  </si>
  <si>
    <t>Accrued liabilities and deferred wages</t>
  </si>
  <si>
    <t>Net Cash Provided By (Used in) Operating Activities</t>
  </si>
  <si>
    <t>Cash Flows From Investing Activities</t>
  </si>
  <si>
    <t>Cash paid for purchase of fixed assets</t>
  </si>
  <si>
    <t>Net Cash Provided By (Used in) Investing Activities</t>
  </si>
  <si>
    <t>Cash Flows Provided from Financing Activities</t>
  </si>
  <si>
    <t>Principal borrowings on convertible notes payable</t>
  </si>
  <si>
    <t>Payments on convertible notes payable</t>
  </si>
  <si>
    <t>Deferred financing costs</t>
  </si>
  <si>
    <t>Advances from related party</t>
  </si>
  <si>
    <t>Payments on note payable- majority shareholder</t>
  </si>
  <si>
    <t>Borrowings on note payable - other</t>
  </si>
  <si>
    <t>Payments on note payable- other</t>
  </si>
  <si>
    <t>Net Cash Used in Financing Activities</t>
  </si>
  <si>
    <t>Net Increase (Decrease) In Cash</t>
  </si>
  <si>
    <t>Cash, Beginning of Year</t>
  </si>
  <si>
    <t>Cash, End of Year</t>
  </si>
  <si>
    <t>Supplemental Cash Flow Information:</t>
  </si>
  <si>
    <t>Interest paid</t>
  </si>
  <si>
    <t>Income taxes paid</t>
  </si>
  <si>
    <t>Supplemental Disclosure of Non-Cash Financing Activities:</t>
  </si>
  <si>
    <t>Discount on convertible notes payable from derivative liability</t>
  </si>
  <si>
    <t>Accounts payable settled with common shares</t>
  </si>
  <si>
    <t>derivative liability write off to common stock due to debt conversion</t>
  </si>
  <si>
    <t>Conversion of convertible notes payable and accrued interest to common stock</t>
  </si>
  <si>
    <t>Debt Assigned to Freedom Motors</t>
  </si>
  <si>
    <t>Accrued Liabilities transferred to debt</t>
  </si>
  <si>
    <t>NOTE A - ORGANIZATION AND SIGNIFICANT ACCOUNTING POLICIES</t>
  </si>
  <si>
    <t>Accounting Policies [Abstract]</t>
  </si>
  <si>
    <t>Organization, Consolidation and Presentation of Financial Statements Disclosure and Significant Accounting Policies [Text Block]</t>
  </si>
  <si>
    <t>NOTE A – ORGANIZATION AND SIGNIFICANT ACCOUNTING POLICIES
Since incorporation in 1983, Moller International, Inc. (“we”, “our”, “MI”, or “the Company”) has devoted most of its efforts to the design and development of a Vertical Takeoff and Landing (VTOL) vehicle known as the Skycar. One of the enabling technologies for the Skycar is the Rotapower® rotary engine, which has been the focus of our attention for over ten years. The Company is now attempting to attract a suitable manufacturer for its engine technology, although there is no assurance at this stage that the Company will be successful in these efforts.
Dr. Paul S. Moller is the majority shareholder of MI.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ditures/expenses during the reporting periods. Actual results could differ from those estimates.
Cash and cash equivalents
For the purposes of the statements of cash flows, cash equivalents include all highly liquid investments with original maturities of three months or less.
Property and Equipment
Property and equipment is stated at cost net of accumulated depreciation. Depreciation is recorded utilizing the straight-line method over the estimated useful lives, ranging from five to fifteen years. Expenditures for major renewals and betterments that extend the useful lives of property and equipment are capitalized. Expenditures for maintenance and repairs are charged to expense as incurred.
Long-Lived Assets
In accordance with the guidance in FASB ASC 360-10, Property, Plant and Equipment,
Fair Value of Financial Instruments
Financial instruments are recorded at fair value in accordance with the standard for “Fair Value Measurements codified within ASC 820”, which defines fair values, establishes a three level valuation hierarchy for disclosures of fair value measurement and enhances disclosure requirements for fair value measurements:
• Level 1 – inputs to the valuation methodology are quoted prices (unadjusted) for identical asset or liabilities in active markets.
• Level 2 – inputs to the valuation methodology include closing prices for similar assets and liabilities in active markets, and inputs that are observable for the assets and liabilities, either directly, for substantially the full term of the financial instruments.
• Level 3 – inputs to the valuation methodology are observable and significant to the fair value.
The following table sets forth the Company’s financial assets and liabilities measured at fair value by level within the fair value hierarchy as of June 30, 2015 and June 30, 2014. Assets and liabilities are classified in their entirety based on the lowest level of input that is significant to the fair value measurement.
June 30, 2015
Total
Level 1
Level 2
Level 3
Derivative Liabilities
$
719,792
-
-
$
719,792
June 30, 2014
Total
Level 1
Level 2
Level 3
Derivative Liabilities
$
281,251
-
-
$
281,251
The carrying value of short-term financial instruments, including cash, accounts receivables, accounts payable and accrued expenses and notes payable approximate fair value due to the relatively short period to maturity for these instruments.
Revenue Recognition
We recognize revenue when persuasive evidence of an arrangement exists, services have been rendered, the sales price is fixed or determinable, and collectability is reasonably assured.
Pursuant to the 1998 Technology Development and License Agreement, the Company bills for services provided to Freedom Motors, an affiliated entity and former subsidiary, which shares common ownership with some of the existing shareholders of MI. Under this agreement, we provide engineering services related to the scientific and engineering technical support for the rotary engine. Specifically, we provide personnel and facilities as required to adapt the Rotapower engine to applications where the potential exists for high volume production. In addition, we also provide bookkeeping and other administrative services.
Delivery is considered complete when a specific defined task or milestone is completed, as demonstrated by the issuance of engineering documents (procedures, drawings, models, prototypes, etc.) and provided to Freedom Motors or its assigns. The date the information or material is provided to Freedom Motors is considered the delivery date.
Because it is an affiliated entity, we offset our operating expense by the amounts invoiced to Freedom Motors. In addition, because Freedom Motors is a startup company, and has not been in a position to pay our invoices in the normal course of business, collection is not reasonably assured until Freedom Motors actually makes the payment. As a result, the final criterion is met when we receive the payment for services. At that point, we record a reduction in expense equal to the collections. Until collection is received we maintain a full allowance against any outstanding invoices. For years ended June 30, 2015 and 2014, total collections from Freedom Motors, which offset our operating expenses, amounted to $0 and $225,021, respectively.
The Company initiated a crowd funding campaign during the year ended June 30, 2014. The proceeds from the campaign were $24,598. Because some of the Company’s deliverables, including participation in a Skycar test flight, have not yet been delivered, the proceeds are classified as Deferred other income at June 30, 2015.
Other revenue derived from the sale of memorabilia, information packets and other items is recognized at the time of sale, which is when the merchandise is delivered.
Stock-based Compensation
We recognize stock-based compensation issued to employees in accordance with guidance on share-based payments which require measurement of all stock-based awards at fair value on the date of grant and recognition of compensation over the requisite service period, usually the vesting period, using the straight-line method. Share-based awards issued to non-employees are valued using the closing price of common stock at the performance commitment date or when services are complete when there is not a significant disincentive for nonperformance.
Embedded conversion features
The Company evaluates embedded conversion features within convertible debt and convertible preferred stock under ASC 815 “Derivatives and Hedging” to determine whether the embedded conversion feature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Income Taxes
We recognize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carrying amounts and tax basis of assets and liabilities using enacted tax rates in effect for the year in which the differences are expected to reverse. Valuation allowances are established when necessary to reduce deferred tax assets to the amount more likely than not to be realized.
We also recognize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To date, we do not have any unrecognized tax benefits.
Loss Per Share (LPS)
Basic LPS excludes dilution and is computed by dividing the loss attributable to common stockholders by the weighted average number of common shares outstanding for the period. Diluted LPS reflects the potential dilution that could occur if securities or other contracts to issue common stock were exercised or converted into common stock or resulted in the issuance of common stock that shared in the earnings of the entity. Diluted LPS is the same as basic LPS for all periods presented because all potentially dilutive securities have an anti-dilutive effect on LPS due to the net losses incurred. At June 30, 2015, the total number of shares of common stock relating to outstanding stock options and other potentially dilutive securities that have been excluded from the LPS calculation because their effect would be anti-dilutive approximated 38,824,813.
Recent Accounting Pronouncements
We do not expect the adoption of any recently issued accounting pronouncements to have a significant impact on our results of operations, financial position or cash flows.</t>
  </si>
  <si>
    <t>NOTE B - GOING CONCERN</t>
  </si>
  <si>
    <t>Organization, Consolidation and Presentation of Financial Statements [Abstract]</t>
  </si>
  <si>
    <t>Substantial Doubt about Going Concern [Text Block]</t>
  </si>
  <si>
    <t>NOTE B – GOING CONCERN
As shown in the accompanying financial statements, we have incurred net losses $3,065,769 and $1,735,353 for the years ended June 30, 2015 and 2014, respectively. In addition, at June 30, 2015, we have an accumulated deficit of $57,283,369 and a working capital deficit of $15,194,771. Furthermore, MI is currently in the development stage of the Skycar and Rotapower engine programs, and has no revenue producing products. Successful completion of product development activities for either or both of these programs will require significant additional sources of capital. Historically, funding was provided by certain creditors and shareholders, including the majority shareholder, in the form of short-term notes payable. In addition, the majority shareholder granted us a deferral on the payment of rent for our building. There is no assurance that we will continue to receive funding from shareholders, particularly our major shareholder given he has filed for protection under the federal Chapter 11 reorganization provisions of the federal bankruptcy law. Consequently, we are evaluating several alternatives to raise the additional capital through debt or equity transactions. There is no guarantee that our efforts will be successful, however, and the financial statements do not include any adjustments that might be necessary if we are unable to continue as a going concern.</t>
  </si>
  <si>
    <t>NOTE C - Property and Equipment</t>
  </si>
  <si>
    <t>Property, Plant and Equipment [Abstract]</t>
  </si>
  <si>
    <t>Property, Plant and Equipment Disclosure [Text Block]</t>
  </si>
  <si>
    <t xml:space="preserve">NOTE C - Property and Equipment
Property and equipment consist of:
June 30, 2015
June 30, 2014
Production and R&amp;D Equipment
$
317,496
$
317,496
Computer equipment and software
401,106
399,985
Furniture and fixtures
74,976
75,650
Total property and equipment
793,578
793,131
Less accumulated depreciation
(785,609
)
(786,055
)
Total property and equipment, net
$
7,969
$
7,076 </t>
  </si>
  <si>
    <t>NOTE D - CUSTOMER DEPOSITS</t>
  </si>
  <si>
    <t>Other Liabilities and Financial Instruments Subject to Mandatory Redemption [Abstract]</t>
  </si>
  <si>
    <t>Other Liabilities Disclosure [Text Block]</t>
  </si>
  <si>
    <t>NOTE D – CUSTOMER DEPOSITS
From time to time, we received advances from customers related to our Skycars product for the purpose of reserving specific delivery positions for Skycars when they become available for sale to the public. Deposits are refundable at any time upon request. At June 30, 2015 and 2014, we have received aggregate customer deposits of $384,767 and $384,767, respectively.</t>
  </si>
  <si>
    <t>NOTE E - DEFERRED WAGES</t>
  </si>
  <si>
    <t>Compensation Related Costs [Abstract]</t>
  </si>
  <si>
    <t>Compensation Related Costs, General [Text Block]</t>
  </si>
  <si>
    <t>NOTE E – DEFERRED WAGES
Due to our cash flow constraints, the President, members of management and other employees have agreed to defer all or a portion of their annual salaries. At June 30, 2015 and 2014, members of management and other employees have deferred $179,017 and $732,626, respectively, of wages along with accrued interest of $197,261 and $302,709 respectively. These outstanding debts are unsecured, carry an interest rate of 10%, and are due on demand.
These amounts are reflected as deferred wages, which is reported as a component of current liabilities. In the year ended June 30, 2015 deferred wages, in the amount of $ 680,319
However, the President’s annual salary of $125,000 is being deferred until we reach a consistent level of profitability, which is not expected to occur during the next twelve months. As a result, deferred wages related to the President’s salary is recorded as a component of long-term liabilities. As of June 30, 2015 and 2014, a liability of $887,500 and $762,500, respectively, along with the accrued interest of $645,730 and $566,330, respectively, were recorded as a component of non-current liabilities.</t>
  </si>
  <si>
    <t>NOTE F - NOTES PAYABLE AND DERIVATIVE LIABILITIES</t>
  </si>
  <si>
    <t>Debt Disclosure [Abstract]</t>
  </si>
  <si>
    <t>Debt Disclosure [Text Block]</t>
  </si>
  <si>
    <t>NOTE F – NOTES PAYABLE AND DERIVATIVE LIABILITIES
Majority Shareholder
At June 30, 2015 and 2014, the outstanding debt owed to our majority shareholder totaled $1,792,904 and $2,188,947 respectively. This debt is evidenced by one non-interest bearing note.
During the 12 months ended June 30, 2015, the Company repaid $396,043 of majority shareholder notes. During the 12 months ended June 30, 2014, the Company repaid $287,958 of majority shareholder notes. The borrowings are unsecured, are non-interest bearing, and are payable upon demand.
Minority Shareholder
As of June 30, 2015 and 2014, the outstanding debt owed to minority shareholders totaled $859,834 and $208,068, respectively. The Company borrowed $535 repaid $29,088 of these notes during fiscal year June 30, 2015. This debt is unsecured, payable upon demand and bears an annual interest rate of 10%. Aggregate accrued interest on these notes was $146,694 and $125,522 at June 30, 2015 and 2014, respectively. In the year ended June 30, 2015 deferred wages, in the amount of $ 680,319
Due to Related Party
The liability, Accrued Liabilities - Related Parties, is a due on demand promissory note from Freedom Motors, Inc. a corporation that Paul Moller, the majority shareholder of owns the majority of the outstanding common stock. During the year ended June 30, 2015 MI received $597,955 in advances from Freedom Motors, Inc. and the company has assigned total $68,000 debt from various third parties to Freedom Motors. As of June 30, 2015, the outstanding debt owed to Freedom Motors was $665,955.
Judgment Liability
The liability, Judgment Liability, is related to a legal settlement that was recorded as a note payable in the year ended June 30, 2015. The estimated liability related to this judgment was previously included, in the amount of $345,000, in accrued liabilities in prior quarters. MI agreed to pay the judgment principal ($300,000) in monthly installments of ($5,000), plus interest.
During the year ended June 30, 2015 the Company made repayments of $22,459. As of June 30, 2015 the note payable has a balance of $277,541, including $42,846 due within a year.
Non Convertible Third Party Notes Payable
At June 30, 2015 and 2014, the outstanding debt owed to other parties totaled $1,258,182 and $1,383,682, respectively. These outstanding debts are unsecured, carry an interest rate of 6% to 10%, and are due on demand.
Convertible Notes Payable and Derivative Liability
At June 30, 2015 and 2014, the Company owes $352,975 and $213,240, respectively, related to convertible notes payable, net of unamortized debt discount of $81,049 and $123,640, respectively. During the 12 months ended June 30, 2015 and 2014, the Company borrowed $580,655 and $375,000, respectively with convertible notes payable. The debts borrowed during the years are summarized below:
Conversion Terms
Conversion Prices
2015
2014
Convertible 180 days from the issuance date
at 53% of the lowest three trading price in the last 10 days prior to conversion $ 106,000 $ 129,000
Convertible 180 days from the issuance date
at 55% of the lowest closing trade price in the last 20 days prior to conversion
35,000
32,500
Convertible 180 days from the issuance date
60% of the lowest trading price in the last 25 trading days prior to conversion 166,750 -
Convertible 90 days from the issuance date
at the lesser of $0.125/share or 60% of the lowest trading price in the last 25 trading days prior to conversion 25,000 -
Convertible on the date of issuance
at 55% of the lowest closing trade price in the last 20 days prior to conversion. 52,500 28,500
Convertible on the issuance date
at the lesser of $0.125/share or 60% of the lowest trading price in the last 25 trading days prior to conversion - 25,000
Convertible on the issuance date
at the lesser of $0.24/share or 60% of the lowest trading price in the last 25 trading days prior to conversion 98,655 160,000
Convertible on the issuance date
at 45% of the lowest closing trade price in the last 20 days prior to conversion 96,750 -
Total Borrowing during the year $ 580,655 $ 375,000
A debt discount of $359,424 and $252,500 was recorded as a result of this convertible note during the fiscal year end June 30, 2015 and 2014, respectively. During the year ended June 30, 2015 and 2014, the Company amortized $402,015 and $175,435, respectively, of this discount to interest expense.
The Company analyzed the conversion options for derivative accounting consideration under ASC 815-15 “Derivatives and Hedging” and determined that the embedded conversion features should be classified as liabilities due to their being no explicit limit to the number of shares to be delivered upon settlement of the above conversion options. The embedded conversion features were measured at fair value at inception with the change in fair value recorded to earnings. Additionally, because there is no explicit limit to the number of shares to be issued upon conversion of the above instruments, the Company cannot determine if it will have sufficient authorized shares to settle all other share-settable instruments, including the warrants granted above. As a result, all other share-settable instruments have also been classified as liabilities.
Derivative Liabilities
June 30, 2013
$
492,461
Addition of new conversion option derivative
252,500
Reclassification of derivative to common stock due to conversion of convertible note payable
(666,009
)
Loss on change in fair value in derivative
202,299
June 30, 2014
$
281,251
Addition of new conversion option derivative
359,424
Reclassification of derivative to common stock due to conversion of convertible note payable
(775,156
)
Loss on change of fair value in derivative
854,273
June 30, 2015
$
719,792
The fair value of the stock options granted during fiscal year June 30, 2015 were estimated using the Black Scholes method based on assumptions including (1) risk-free interest rates ranging from 0.01% to 0.79% (2) exercise prices ranging from $0.0023 to $0.24, (3) an estimated expected term ranging from 0.27 to 2.4 years, (4) no dividend rate and (5) computed volatility rates ranging from 165.32% to 362.85% on the underlying stock.
The fair value of the stock options granted fiscal year June 30, 2014 were estimated using the Black Scholes method based on assumptions including (1) risk-free interest rates ranging from 0.02% to 0.91% (2) exercise prices ranging from $0.012 to $0.25, (3) an estimated expected term ranging from 0.1 to 4 years, (4) no dividend rate and (5) computed volatility rates ranging from 101.94% to 268.85% on the underlying stock.</t>
  </si>
  <si>
    <t>NOTE G - STOCK BASED COMPENSATION</t>
  </si>
  <si>
    <t>Disclosure of Compensation Related Costs, Share-based Payments [Abstract]</t>
  </si>
  <si>
    <t>Disclosure of Compensation Related Costs, Share-based Payments [Text Block]</t>
  </si>
  <si>
    <t>NOTE G – STOCK BASED COMPENSATION
Shares of stock
During the year ended June 30, 2015, the Company issued 97,940 shares of common stock valued at $7,793 for services. In addition during the year ended June 30, 2015, the Company issued 44,645,542 shares of common stock in settlement of convertible promissory notes and accrued interest of $462,801.
During the year ended June 30, 2014, the Company issued 288,207 shares of common stock valued at $34,275 for services.
Stock options
On February 26, 2009, MI adopted its 2009 Stock Option and Restricted Stock Benefit Plan. The total shares available for grant under the plan aggregate 7,500,000.
Non-employee directors are entitled to standardized stock option grants on the first day of a directorship year, which begins on the date of election to the board. It is pro-rated for a new director appointed after a board year has begun. Non-employee directors receive a grant of 5,000 options to purchase common stock at an exercise price equal to the closing price on the date of appointment.
During the years ended June 30, 2015 and 2014, we issued the following stock options:
Fiscal year 2015
·
The Company did not grant options during the fiscal year ended June 30, 2015. No options expired during the year ended June 30, 2015 and were forfeited.
Fiscal year 2014
·
The Company did not grant options during the fiscal year ended June 30, 2014. 7,097,740 options expired during the year ended June 30, 2014 and were forfeited.
Compensation expense of $0 and $0 was recognized during the years ended June 30, 2015 and 2014, respectively. There were no unamortized compensation amounts at June 30, 2015 and 2014.
Option activity for the years ended June 30, 2015 and 2014 is as follows:
Weighted
Options
Range of Exercise Price
Total Vested
Average Exercise Price
Balance at June 30, 2013
32,197,740
32,197,740
$
0.13
Granted
-
-
-
-
Exercised
-
-
-
-
Forfeited
(7,097,740
)
$
0.23
(7,097,740 )
$
0.23
Balance at June 30, 2014
25,100,000
25,100,00
$
0.10
Granted
-
-
-
-
Exercised
-
-
-
-
Forfeited
-
-
-
-
Balance at June 30, 2015
25,100,000
25,100,00
$
0.10
Additional option information for the year ended June 30, 2015, is as follows:
Weighted
Average
Weighted
Remaining
Exercise
Average
Life in
Price Range
Outstanding
Exercise Price
Years
Exercisable
$
0.10
25,000,000
$
0.10
0.96
25,000,000
$
0.085
100,000
$
0.085
2.42
100,000
25,100,000
$
0.10
25,100,000
Additional option information for the year ended June 30, 2014, is as follows:
Weighted
Average
Weighted
Remaining
Exercise
Average
Life in
Price Range
Outstanding
Exercise Price
Years
Exercisable
$
0.10
25,000,000
$
0.10
1.96
25,000,000
$
0.085
100,000
$
0.085
3.42
100,000
25,100,000
$
0.10
25,100,000
The outstanding options have a $0 and $500 intrinsic value at June 30, 2015 and 2014, respectively.
Warrants
The Company did not grant warrants during the fiscal year June 30, 2015 and 2014. 20,000 and 20,000 warrants expired during the fiscal year June 30, 2015 and 2014, respectively, and were forfeited.
Warrant activity for the years ended June 30, 2015 and 2014 is as follows:
Weighted Average
Warrants
Ex Price
Remaining Life
Balance at June 30, 2013
497,760
$
0.13
2.78
Granted
-
-
-
Exercised
-
Forfeited
(20,000 )
$
0.15
Balance at June 30, 2014
477,760
$
0.13
1. 87
Granted
-
-
-
Exercised
-
-
-
Forfeited
(20,000 )
$
0.22
-
Balance at June 30, 2015
457,760
$
0.13
0.91
The outstanding warrants have a $0 and $1,560 intrinsic value at June 30, 2015 and 2014, respectively.</t>
  </si>
  <si>
    <t>NOTE H - INCOME TAXES</t>
  </si>
  <si>
    <t>Income Tax Disclosure [Abstract]</t>
  </si>
  <si>
    <t>Income Tax Disclosure [Text Block]</t>
  </si>
  <si>
    <t>NOTE H – INCOME TAXES
At June 30, 2015, MI had $23,681,940 in federal net operating loss (NOL) carryforwards to offset future taxable income, resulting in a deferred tax asset of $8,288,679. MI also had $18,454,173 in state net operating loss (NOL) carryforwards to offset future state taxable income, resulting in a deferred tax asset of $1,631,349.
The combined federal and state deferred tax asset is $9,920,028. In view of the uncertainty over MI’s ability to generate sufficient taxable income in future years to utilize the NOLs, a full valuation allowance of $9,920,028 has been recorded to offset the deferred tax asset, resulting in no net deferred tax asset or liability. Due to the change in ownership provisions of the Tax Reform Act of 1986, net operating loss carryforwards for Federal income tax reporting purposes are subject to annual limitations The valuation allowance also results in a difference between the statutory rate of 35% and the effective rate of 0%. The cumulative federal and state net operating losses are scheduled to expire through 2034.</t>
  </si>
  <si>
    <t>NOTE I - COMMITMENTS AND CONTINGENCIES</t>
  </si>
  <si>
    <t>Commitments and Contingencies Disclosure [Abstract]</t>
  </si>
  <si>
    <t>Commitments and Contingencies Disclosure [Text Block]</t>
  </si>
  <si>
    <t>NOTE I – COMMITMENTS AND CONTINGENCIES
Lease commitment
MI’s operations were housed in one 34,500 square foot building, which was leased from Dr. Moller. The current lease, is a month to month lease that requires monthly payments of $3,500 per month. The amount of space that MI is leasing from their new landlord, Sierra Railroad Company is dramatically reduced from the amount of space rented previously from Paul Moller. As of June 30, 2015 and 2014, unpaid rent for the prior lease, including related interest, amounted to $7,353,989 and $6,615,469, respectively.
Rent expense charged to operations under the prior lease aggregated $501,233 and $496,800 for fiscal 2015 and 2014, respectively.
Moller International receives reimbursements for rent from Freedom Motors. Total reimbursements received for the years ended June 30, 2015 and 2014 amounted to $0 and $111,496, respectively.
Contingencies
J.F. Wilson &amp; Associates Ltd. v. Estate of Percy Symens, et a
Moller International (MI) is named was a defendant in a lawsuit in Yolo County, California Superior Court - J.F. Wilson &amp; Associates Ltd. v. Estate of Percy Symens, et al. The complaint, filed in April 2005, alleged that MI unlawfully discharged solvents into the environment while doing business at 203 J Street and 920 Third Street in Davis, California during 1968 to 1980. The Company denied these allegations in its Answer. A number of the claims and cross-claims filed in this lawsuit have been settled, while for the remaining claims and cross-claims the parties have reached settlement and are in the process of finalizing the settlement agreement documents.
In a related administrative proceeding initiated on September 26, 2006, the California Central Valley Regional Water Quality Control Board (RWQCB) issued a draft Cleanup and Abatement Order (CAO) in connection with the property at 920 Third Street. The draft CAO has not been finalized, and the property owner is proceeding with work to investigate, characterize and remediate the soil and groundwater contamination at this property, with RWQCB oversight.
MI’s loss was estimated at $345,000 at June 30, 2014. This case resulted in a judgement for MI to pay principal ($300,000) in monthly installments of ($5,000), plus interest. The judgement liability as of June 30, 2015 was $277,541.</t>
  </si>
  <si>
    <t>NOTE J - SUBSEQUENT EVENTS</t>
  </si>
  <si>
    <t>Subsequent Events [Abstract]</t>
  </si>
  <si>
    <t>Subsequent Events [Text Block]</t>
  </si>
  <si>
    <t>NOTE J – SUBSEQUENT EVENTS
Subsequent to June 30, 2015, the Company had issued aggregate 18,866,812 shares for debt converted.</t>
  </si>
  <si>
    <t>Accounting Policies, by Policy (Polic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ditures/expenses during the reporting periods. Actual results could differ from those estimates</t>
  </si>
  <si>
    <t>Cash and Cash Equivalents, Policy [Policy Text Block]</t>
  </si>
  <si>
    <t>Cash and cash equivalents
For the purposes of the statements of cash flows, cash equivalents include all highly liquid investments with original maturities of three months or less.</t>
  </si>
  <si>
    <t>Property, Plant and Equipment, Policy [Policy Text Block]</t>
  </si>
  <si>
    <t>Property and Equipment
Property and equipment is stated at cost net of accumulated depreciation. Depreciation is recorded utilizing the straight-line method over the estimated useful lives, ranging from five to fifteen years. Expenditures for major renewals and betterments that extend the useful lives of property and equipment are capitalized. Expenditures for maintenance and repairs are charged to expense as incurred.</t>
  </si>
  <si>
    <t>Impairment or Disposal of Long-Lived Assets, Policy [Policy Text Block]</t>
  </si>
  <si>
    <t>Long-Lived Assets
In accordance with the guidance in FASB ASC 360-10, Property, Plant and Equipment,</t>
  </si>
  <si>
    <t>Fair Value of Financial Instruments, Policy [Policy Text Block]</t>
  </si>
  <si>
    <t>Fair Value of Financial Instruments
Financial instruments are recorded at fair value in accordance with the standard for “Fair Value Measurements codified within ASC 820”, which defines fair values, establishes a three level valuation hierarchy for disclosures of fair value measurement and enhances disclosure requirements for fair value measurements:
• Level 1 – inputs to the valuation methodology are quoted prices (unadjusted) for identical asset or liabilities in active markets.
• Level 2 – inputs to the valuation methodology include closing prices for similar assets and liabilities in active markets, and inputs that are observable for the assets and liabilities, either directly, for substantially the full term of the financial instruments.
• Level 3 – inputs to the valuation methodology are observable and significant to the fair value.
The following table sets forth the Company’s financial assets and liabilities measured at fair value by level within the fair value hierarchy as of June 30, 2015 and June 30, 2014. Assets and liabilities are classified in their entirety based on the lowest level of input that is significant to the fair value measurement.
June 30, 2015
Total
Level 1
Level 2
Level 3
Derivative Liabilities
$
719,792
-
-
$
719,792
June 30, 2014
Total
Level 1
Level 2
Level 3
Derivative Liabilities
$
281,251
-
-
$
281,251
The carrying value of short-term financial instruments, including cash, accounts receivables, accounts payable and accrued expenses and notes payable approximate fair value due to the relatively short period to maturity for these instruments.</t>
  </si>
  <si>
    <t>Revenue Recognition, Policy [Policy Text Block]</t>
  </si>
  <si>
    <t>Revenue Recognition
We recognize revenue when persuasive evidence of an arrangement exists, services have been rendered, the sales price is fixed or determinable, and collectability is reasonably assured.
Pursuant to the 1998 Technology Development and License Agreement, the Company bills for services provided to Freedom Motors, an affiliated entity and former subsidiary, which shares common ownership with some of the existing shareholders of MI. Under this agreement, we provide engineering services related to the scientific and engineering technical support for the rotary engine. Specifically, we provide personnel and facilities as required to adapt the Rotapower engine to applications where the potential exists for high volume production. In addition, we also provide bookkeeping and other administrative services.
Delivery is considered complete when a specific defined task or milestone is completed, as demonstrated by the issuance of engineering documents (procedures, drawings, models, prototypes, etc.) and provided to Freedom Motors or its assigns. The date the information or material is provided to Freedom Motors is considered the delivery date.
Because it is an affiliated entity, we offset our operating expense by the amounts invoiced to Freedom Motors. In addition, because Freedom Motors is a startup company, and has not been in a position to pay our invoices in the normal course of business, collection is not reasonably assured until Freedom Motors actually makes the payment. As a result, the final criterion is met when we receive the payment for services. At that point, we record a reduction in expense equal to the collections. Until collection is received we maintain a full allowance against any outstanding invoices. For years ended June 30, 2015 and 2014, total collections from Freedom Motors, which offset our operating expenses, amounted to $0 and $225,021, respectively.
The Company initiated a crowd funding campaign during the year ended June 30, 2014. The proceeds from the campaign were $24,598. Because some of the Company’s deliverables, including participation in a Skycar test flight, have not yet been delivered, the proceeds are classified as Deferred other income at June 30, 2015.
Other revenue derived from the sale of memorabilia, information packets and other items is recognized at the time of sale, which is when the merchandise is delivered.</t>
  </si>
  <si>
    <t>Share-based Compensation, Option and Incentive Plans Policy [Policy Text Block]</t>
  </si>
  <si>
    <t>Stock-based Compensation
We recognize stock-based compensation issued to employees in accordance with guidance on share-based payments which require measurement of all stock-based awards at fair value on the date of grant and recognition of compensation over the requisite service period, usually the vesting period, using the straight-line method. Share-based awards issued to non-employees are valued using the closing price of common stock at the performance commitment date or when services are complete when there is not a significant disincentive for nonperformance.</t>
  </si>
  <si>
    <t>Derivatives, Embedded Derivatives [Policy Text Block]</t>
  </si>
  <si>
    <t>Embedded conversion features
The Company evaluates embedded conversion features within convertible debt and convertible preferred stock under ASC 815 “Derivatives and Hedging” to determine whether the embedded conversion feature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Income Tax, Policy [Policy Text Block]</t>
  </si>
  <si>
    <t>Income Taxes
We recognize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carrying amounts and tax basis of assets and liabilities using enacted tax rates in effect for the year in which the differences are expected to reverse. Valuation allowances are established when necessary to reduce deferred tax assets to the amount more likely than not to be realized.
We also recognize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To date, we do not have any unrecognized tax benefits.</t>
  </si>
  <si>
    <t>Earnings Per Share, Policy [Policy Text Block]</t>
  </si>
  <si>
    <t>Loss Per Share (LPS)
Basic LPS excludes dilution and is computed by dividing the loss attributable to common stockholders by the weighted average number of common shares outstanding for the period. Diluted LPS reflects the potential dilution that could occur if securities or other contracts to issue common stock were exercised or converted into common stock or resulted in the issuance of common stock that shared in the earnings of the entity. Diluted LPS is the same as basic LPS for all periods presented because all potentially dilutive securities have an anti-dilutive effect on LPS due to the net losses incurred. At June 30, 2015, the total number of shares of common stock relating to outstanding stock options and other potentially dilutive securities that have been excluded from the LPS calculation because their effect would be anti-dilutive approximated 38,824,813.</t>
  </si>
  <si>
    <t>New Accounting Pronouncements, Policy [Policy Text Block]</t>
  </si>
  <si>
    <t>Recent Accounting Pronouncements
We do not expect the adoption of any recently issued accounting pronouncements to have a significant impact on our results of operations, financial position or cash flows.</t>
  </si>
  <si>
    <t>NOTE A - ORGANIZATION AND SIGNIFICANT ACCOUNTING POLICIES (Tables)</t>
  </si>
  <si>
    <t>Schedule of Fair Value, Assets and Liabilities Measured on Recurring Basis [Table Text Block]</t>
  </si>
  <si>
    <t xml:space="preserve">The following table sets forth the Company’s financial assets and liabilities measured at fair value by level within the fair value hierarchy as of June 30, 2015 and June 30, 2014. Assets and liabilities are classified in their entirety based on the lowest level of input that is significant to the fair value measurement.
Total
Level 1
Level 2
Level 3
Derivative Liabilities
$
719,792
-
-
$
719,792
Total
Level 1
Level 2
Level 3
Derivative Liabilities
$
281,251
-
-
$
281,251 </t>
  </si>
  <si>
    <t>NOTE C - Property and Equipment (Tables)</t>
  </si>
  <si>
    <t>Property, Plant and Equipment [Table Text Block]</t>
  </si>
  <si>
    <t xml:space="preserve">Property and equipment consist of:
June 30, 2015
June 30, 2014
Production and R&amp;D Equipment
$
317,496
$
317,496
Computer equipment and software
401,106
399,985
Furniture and fixtures
74,976
75,650
Total property and equipment
793,578
793,131
Less accumulated depreciation
(785,609
)
(786,055
)
Total property and equipment, net
$
7,969
$
7,076 </t>
  </si>
  <si>
    <t>NOTE F - NOTES PAYABLE AND DERIVATIVE LIABILITIES (Tables)</t>
  </si>
  <si>
    <t>Convertible Debt [Table Text Block]</t>
  </si>
  <si>
    <t xml:space="preserve">The debts borrowed during the years are summarized below:
Conversion Terms
Conversion Prices
2015
2014
Convertible 180 days from the issuance date
at 53% of the lowest three trading price in the last 10 days prior to conversion $ 106,000 $ 129,000
Convertible 180 days from the issuance date
at 55% of the lowest closing trade price in the last 20 days prior to conversion
35,000
32,500
Convertible 180 days from the issuance date
60% of the lowest trading price in the last 25 trading days prior to conversion 166,750 -
Convertible 90 days from the issuance date
at the lesser of $0.125/share or 60% of the lowest trading price in the last 25 trading days prior to conversion 25,000 -
Convertible on the date of issuance
at 55% of the lowest closing trade price in the last 20 days prior to conversion. 52,500 28,500
Convertible on the issuance date
at the lesser of $0.125/share or 60% of the lowest trading price in the last 25 trading days prior to conversion - 25,000
Convertible on the issuance date
at the lesser of $0.24/share or 60% of the lowest trading price in the last 25 trading days prior to conversion 98,655 160,000
Convertible on the issuance date
at 45% of the lowest closing trade price in the last 20 days prior to conversion 96,750 -
Total Borrowing during the year $ 580,655 $ 375,000 </t>
  </si>
  <si>
    <t>Fair Value, Net Derivative Asset (Liability) Measured on Recurring Basis, Unobservable Input Reconciliation [Table Text Block]</t>
  </si>
  <si>
    <t xml:space="preserve">Derivative Liabilities
June 30, 2013
$
492,461
Addition of new conversion option derivative
252,500
Reclassification of derivative to common stock due to conversion of convertible note payable
(666,009
)
Loss on change in fair value in derivative
202,299
June 30, 2014
$
281,251
Addition of new conversion option derivative
359,424
Reclassification of derivative to common stock due to conversion of convertible note payable
(775,156
)
Loss on change of fair value in derivative
854,273
June 30, 2015
$
719,792 </t>
  </si>
  <si>
    <t>NOTE G - STOCK BASED COMPENSATION (Tables)</t>
  </si>
  <si>
    <t>Schedule of Share-based Compensation, Stock Options, Activity [Table Text Block]</t>
  </si>
  <si>
    <t xml:space="preserve">Option activity for the years ended June 30, 2015 and 2014 is as follows:
Weighted
Options
Range of Exercise Price
Total Vested
Average Exercise Price
Balance at June 30, 2013
32,197,740
32,197,740
$
0.13
Granted
-
-
-
-
Exercised
-
-
-
-
Forfeited
(7,097,740
)
$
0.23
(7,097,740 )
$
0.23
Balance at June 30, 2014
25,100,000
25,100,00
$
0.10
Granted
-
-
-
-
Exercised
-
-
-
-
Forfeited
-
-
-
-
Balance at June 30, 2015
25,100,000
25,100,00
$
0.10 </t>
  </si>
  <si>
    <t>Schedule of Share-based Compensation, Shares Authorized under Stock Option Plans, by Exercise Price Range [Table Text Block]</t>
  </si>
  <si>
    <t xml:space="preserve">Weighted
Average
Weighted
Remaining
Exercise
Average
Life in
Price Range
Outstanding
Exercise Price
Years
Exercisable
$
0.10
25,000,000
$
0.10
0.96
25,000,000
$
0.085
100,000
$
0.085
2.42
100,000
25,100,000
$
0.10
25,100,000
Weighted
Average
Weighted
Remaining
Exercise
Average
Life in
Price Range
Outstanding
Exercise Price
Years
Exercisable
$
0.10
25,000,000
$
0.10
1.96
25,000,000
$
0.085
100,000
$
0.085
3.42
100,000
25,100,000
$
0.10
25,100,000 </t>
  </si>
  <si>
    <t>Schedule of Stockholders' Equity Note, Warrants or Rights [Table Text Block]</t>
  </si>
  <si>
    <t xml:space="preserve">Warrant activity for the years ended June 30, 2015 and 2014 is as follows:
Weighted Average
Warrants
Ex Price
Remaining Life
Balance at June 30, 2013
497,760
$
0.13
2.78
Granted
-
-
-
Exercised
-
Forfeited
(20,000 )
$
0.15
Balance at June 30, 2014
477,760
$
0.13
1. 87
Granted
-
-
-
Exercised
-
-
-
Forfeited
(20,000 )
$
0.22
-
Balance at June 30, 2015
457,760
$
0.13
0.91 </t>
  </si>
  <si>
    <t>NOTE A - ORGANIZATION AND SIGNIFICANT ACCOUNTING POLICIES (Details) - USD ($)</t>
  </si>
  <si>
    <t>NOTE A - ORGANIZATION AND SIGNIFICANT ACCOUNTING POLICIES (Details) [Line Items]</t>
  </si>
  <si>
    <t>Related Party Transaction, Amounts of Transaction</t>
  </si>
  <si>
    <t>Other Deferred Credits, Current</t>
  </si>
  <si>
    <t>Antidilutive Securities Excluded from Computation of Earnings Per Share, Amount (in Shares)</t>
  </si>
  <si>
    <t>Minimum [Member]</t>
  </si>
  <si>
    <t>Property, Plant and Equipment, Useful Life</t>
  </si>
  <si>
    <t>5 years</t>
  </si>
  <si>
    <t>Maximum [Member]</t>
  </si>
  <si>
    <t>15 years</t>
  </si>
  <si>
    <t>NOTE A - ORGANIZATION AND SIGNIFICANT ACCOUNTING POLICIES  (Details) - Schedule of Fair Value, Assets and Liabilities Measured on Recurring Basis - USD ($)</t>
  </si>
  <si>
    <t>Jun. 30, 2013</t>
  </si>
  <si>
    <t>NOTE A - ORGANIZATION AND SIGNIFICANT ACCOUNTING POLICIES (Details) - Schedule of Fair Value, Assets and Liabilities Measured on Recurring Basis [Line Items]</t>
  </si>
  <si>
    <t>Derivative Liabilities</t>
  </si>
  <si>
    <t>Fair Value, Inputs, Level 1 [Member]</t>
  </si>
  <si>
    <t>Fair Value, Inputs, Level 2 [Member]</t>
  </si>
  <si>
    <t>Fair Value, Inputs, Level 3 [Member]</t>
  </si>
  <si>
    <t>NOTE B - GOING CONCERN (Details) - USD ($)</t>
  </si>
  <si>
    <t>Net Income (Loss) Attributable to Parent</t>
  </si>
  <si>
    <t>Retained Earnings (Accumulated Deficit)</t>
  </si>
  <si>
    <t>Working Capital Deficit</t>
  </si>
  <si>
    <t>NOTE C - Property and Equipment (Details) - Schedule of Property, Plant and Equipment - USD ($)</t>
  </si>
  <si>
    <t>Schedule of Property, Plant and Equipment [Abstract]</t>
  </si>
  <si>
    <t>Production and R&amp;D Equipment</t>
  </si>
  <si>
    <t>Computer equipment and software</t>
  </si>
  <si>
    <t>Furniture and fixtures</t>
  </si>
  <si>
    <t>Total property and equipment</t>
  </si>
  <si>
    <t>Less accumulated depreciation</t>
  </si>
  <si>
    <t>Total property and equipment, net</t>
  </si>
  <si>
    <t>NOTE D - CUSTOMER DEPOSITS (Details) - USD ($)</t>
  </si>
  <si>
    <t>Customer Deposits, Current</t>
  </si>
  <si>
    <t>NOTE E - DEFERRED WAGES (Details) - USD ($)</t>
  </si>
  <si>
    <t>NOTE E - DEFERRED WAGES (Details) [Line Items]</t>
  </si>
  <si>
    <t>Deferred Compensation Liability, Current</t>
  </si>
  <si>
    <t>Other Deferred Compensation Arrangements, Liability, Current</t>
  </si>
  <si>
    <t>Deferred Compensation [Member]</t>
  </si>
  <si>
    <t>Debt Instrument, Interest Rate, Stated Percentage</t>
  </si>
  <si>
    <t>10.00%</t>
  </si>
  <si>
    <t>Former Employee [Member] | Convertible Debt [Member]</t>
  </si>
  <si>
    <t>3.25%</t>
  </si>
  <si>
    <t>President [Member]</t>
  </si>
  <si>
    <t>President [Member] | Annual Salary [Member]</t>
  </si>
  <si>
    <t>NOTE F - NOTES PAYABLE AND DERIVATIVE LIABILITIES (Details) - USD ($)</t>
  </si>
  <si>
    <t>NOTE F - NOTES PAYABLE AND DERIVATIVE LIABILITIES (Details) [Line Items]</t>
  </si>
  <si>
    <t>Notes Payable, Related Parties, Current</t>
  </si>
  <si>
    <t>Repayments of Related Party Debt</t>
  </si>
  <si>
    <t>Due to Other Related Parties, Classified, Current</t>
  </si>
  <si>
    <t>Proceeds from Other Debt</t>
  </si>
  <si>
    <t>Repayments of Other Debt</t>
  </si>
  <si>
    <t>Debt Instrument, Face Amount</t>
  </si>
  <si>
    <t>Proceeds from Related Party Debt</t>
  </si>
  <si>
    <t>Notes Assumed</t>
  </si>
  <si>
    <t>Due to Related Parties, Current</t>
  </si>
  <si>
    <t>Other Notes Payable, Current</t>
  </si>
  <si>
    <t>Convertible Notes Payable, Current</t>
  </si>
  <si>
    <t>Debt Instrument, Unamortized Discount</t>
  </si>
  <si>
    <t>Proceeds from Convertible Debt</t>
  </si>
  <si>
    <t>Amortization of Debt Discount (Premium)</t>
  </si>
  <si>
    <t>Equity Option [Member]</t>
  </si>
  <si>
    <t>Share-based Compensation Arrangement by Share-based Payment Award, Fair Value Assumptions, Risk Free Interest Rate, Minimum</t>
  </si>
  <si>
    <t>0.01%</t>
  </si>
  <si>
    <t>0.02%</t>
  </si>
  <si>
    <t>Share-based Compensation Arrangement by Share-based Payment Award, Fair Value Assumptions, Risk Free Interest Rate, Maximum</t>
  </si>
  <si>
    <t>0.79%</t>
  </si>
  <si>
    <t>0.91%</t>
  </si>
  <si>
    <t>Share-based Compensation Arrangement by Share-based Payment Award, Fair Value Assumptions, Expected Volatility Rate, Minimum</t>
  </si>
  <si>
    <t>165.32%</t>
  </si>
  <si>
    <t>101.94%</t>
  </si>
  <si>
    <t>Share-based Compensation Arrangement by Share-based Payment Award, Fair Value Assumptions, Expected Volatility Rate, Maximum</t>
  </si>
  <si>
    <t>362.85%</t>
  </si>
  <si>
    <t>268.85%</t>
  </si>
  <si>
    <t>Notes Payable, Other Payables [Member]</t>
  </si>
  <si>
    <t>Interest Payable, Current</t>
  </si>
  <si>
    <t>Convertible Notes Payable [Member]</t>
  </si>
  <si>
    <t>Debt Instrument, Unamortized Discount (Premium), Net</t>
  </si>
  <si>
    <t>Minority Shareholder Notes Payable [Member] | Notes Payable, Other Payables [Member]</t>
  </si>
  <si>
    <t>Judgement Liability [Member]</t>
  </si>
  <si>
    <t>Loss Contingency, Accrual, Current</t>
  </si>
  <si>
    <t>Debt Instrument, Periodic Payment</t>
  </si>
  <si>
    <t>Payments for Legal Settlements</t>
  </si>
  <si>
    <t>Long-term Debt, Maturities, Repayments of Principal in Next Twelve Months</t>
  </si>
  <si>
    <t>Former Employee [Member] | Convertible Notes Payable [Member]</t>
  </si>
  <si>
    <t>Notes Payable, Current</t>
  </si>
  <si>
    <t>Minimum [Member] | Equity Option [Member]</t>
  </si>
  <si>
    <t>Share-based Compensation Arrangement by Share-based Payment Award, Fair Value Assumptions, Exercise Price (in Dollars per share)</t>
  </si>
  <si>
    <t>Share-based Compensation Arrangement by Share-based Payment Award, Fair Value Assumptions, Expected Term</t>
  </si>
  <si>
    <t>98 days</t>
  </si>
  <si>
    <t>36 days</t>
  </si>
  <si>
    <t>Minimum [Member] | Third Party Notes Payable [Member] | Notes Payable, Other Payables [Member]</t>
  </si>
  <si>
    <t>6.00%</t>
  </si>
  <si>
    <t>Maximum [Member] | Equity Option [Member]</t>
  </si>
  <si>
    <t>2 years 146 days</t>
  </si>
  <si>
    <t>4 years</t>
  </si>
  <si>
    <t>Maximum [Member] | Third Party Notes Payable [Member] | Notes Payable, Other Payables [Member]</t>
  </si>
  <si>
    <t>NOTE F - NOTES PAYABLE AND DERIVATIVE LIABILITIES  (Details) - Schedule of Convertible Debt - USD ($)</t>
  </si>
  <si>
    <t>NOTE F - NOTES PAYABLE AND DERIVATIVE LIABILITIES (Details) - Schedule of Convertible Debt [Line Items]</t>
  </si>
  <si>
    <t>Convertible Debt, Conversion Terms</t>
  </si>
  <si>
    <t>Total Borrowing during the year</t>
  </si>
  <si>
    <t>Convertible Debt</t>
  </si>
  <si>
    <t>Convertible Notes Payable #1 [Member] | Convertible Debt [Member]</t>
  </si>
  <si>
    <t>Convertible 180 days from the issuance date</t>
  </si>
  <si>
    <t>Convertible Debt, Conversion Prices</t>
  </si>
  <si>
    <t>at 53% of the lowest three trading price in the last 10 days prior to conversion</t>
  </si>
  <si>
    <t>Convertible Notes Payable #2 [Member] | Convertible Debt [Member]</t>
  </si>
  <si>
    <t>at 55% of the lowest closing trade price in the last 20 days prior to conversion</t>
  </si>
  <si>
    <t>Convertible Notes Payable #3 [Member] | Convertible Debt [Member]</t>
  </si>
  <si>
    <t>60% of the lowest trading price in the last 25 trading days prior to conversion</t>
  </si>
  <si>
    <t>Convertible Notes Payable #4 [Member] | Convertible Debt [Member]</t>
  </si>
  <si>
    <t>Convertible 90 days from the issuance date</t>
  </si>
  <si>
    <t>at the lesser of $0.125/share or 60% of the lowest trading price in the last 25 trading days prior to conversion</t>
  </si>
  <si>
    <t>Convertible Notes Payable #5 [Member] | Convertible Debt [Member]</t>
  </si>
  <si>
    <t>Convertible on the date of issuance</t>
  </si>
  <si>
    <t>at 55% of the lowest closing trade price in the last 20 days prior to conversion.</t>
  </si>
  <si>
    <t>Convertible Notes Payable #6 [Member] | Convertible Debt [Member]</t>
  </si>
  <si>
    <t>Convertible on the issuance date</t>
  </si>
  <si>
    <t>Convertible Notes Payable #7 [Member] | Convertible Debt [Member]</t>
  </si>
  <si>
    <t>at the lesser of $0.24/share or 60% of the lowest trading price in the last 25 trading days prior to conversion</t>
  </si>
  <si>
    <t>Convertible Notes Payable #8 [Member] | Convertible Debt [Member]</t>
  </si>
  <si>
    <t>at 45% of the lowest closing trade price in the last 20 days prior to conversion</t>
  </si>
  <si>
    <t>NOTE F - NOTES PAYABLE AND DERIVATIVE LIABILITIES  (Details) - Derivative Liability Measured on Recurring Basis, Unobservable Input Reconciliation - USD ($)</t>
  </si>
  <si>
    <t>Addition of new conversion option derivative</t>
  </si>
  <si>
    <t>Reclassification of derivative to common stock due to conversion of convertible note payable</t>
  </si>
  <si>
    <t>Loss on change in fair value in derivative</t>
  </si>
  <si>
    <t>NOTE G - STOCK BASED COMPENSATION (Details) - USD ($)</t>
  </si>
  <si>
    <t>Feb. 26, 2009</t>
  </si>
  <si>
    <t>NOTE G - STOCK BASED COMPENSATION (Details) [Line Items]</t>
  </si>
  <si>
    <t>Stock Issued During Period, Shares, Issued for Services</t>
  </si>
  <si>
    <t>Stock Issued During Period, Value, Issued for Services</t>
  </si>
  <si>
    <t>Stock Issued During Period, Shares, Conversion of Convertible Securities</t>
  </si>
  <si>
    <t>Stock Issued During Period, Value, Conversion of Convertible Securities</t>
  </si>
  <si>
    <t>Share-based Compensation Arrangement by Share-based Payment Award, Options, Grants in Period, Gross</t>
  </si>
  <si>
    <t>Share-based Compensation Arrangement by Share-based Payment Award, Options, Expirations in Period</t>
  </si>
  <si>
    <t>Share-based Compensation</t>
  </si>
  <si>
    <t>Share-based Compensation Arrangement by Share-based Payment Award, Options, Outstanding, Intrinsic Value</t>
  </si>
  <si>
    <t>Class of Warrant or Rights, Expired</t>
  </si>
  <si>
    <t>Class of Warrant or Rights, Outstanding Intrinsic Value</t>
  </si>
  <si>
    <t>2009 Stock Option and Restricted Stock Benefit Plan [Member]</t>
  </si>
  <si>
    <t>Share-based Compensation Arrangement by Share-based Payment Award, Number of Shares Authorized</t>
  </si>
  <si>
    <t>Employee Stock Option [Member]</t>
  </si>
  <si>
    <t>Director [Member] | 2009 Stock Option and Restricted Stock Benefit Plan [Member]</t>
  </si>
  <si>
    <t>NOTE G - STOCK BASED COMPENSATION  (Details) - Schedule of Option Activity - $ / shares</t>
  </si>
  <si>
    <t>Schedule of Option Activity [Abstract]</t>
  </si>
  <si>
    <t>Options Outstanding</t>
  </si>
  <si>
    <t>Options Outstanding, Total Vested</t>
  </si>
  <si>
    <t>Options Outstanding, Weighted Average Exercise Price (in Dollars per share)</t>
  </si>
  <si>
    <t>Options Granted</t>
  </si>
  <si>
    <t>Options Granted, Weighted Average Exercise Price (in Dollars per share)</t>
  </si>
  <si>
    <t>Options Exercised</t>
  </si>
  <si>
    <t>Options Exercised, Weighted Average Exercise Price (in Dollars per share)</t>
  </si>
  <si>
    <t>Options Forfeited</t>
  </si>
  <si>
    <t>Options Forfeited, Range of Exercise Price (in Dollars per share)</t>
  </si>
  <si>
    <t>Options Forfeited, Total Vested</t>
  </si>
  <si>
    <t>Options Forfeited, Weighted Average Exercise Price (in Dollars per share)</t>
  </si>
  <si>
    <t>NOTE G - STOCK BASED COMPENSATION  (Details) - Schedule of Share-based Compensation, Shares Authorized under Stock Option Plans, by Exercise Price Range - $ / shares</t>
  </si>
  <si>
    <t>Share-based Compensation, Shares Authorized under Stock Option Plans, Exercise Price Range [Line Items]</t>
  </si>
  <si>
    <t>Options, Shares Outstanding</t>
  </si>
  <si>
    <t>Options, Weighted Average Exercise Price (in Dollars per share)</t>
  </si>
  <si>
    <t>Options, Exercisable</t>
  </si>
  <si>
    <t>Options, Exercise Price Range at $0.10 [Member]</t>
  </si>
  <si>
    <t>Options, Exercise Price Range (in Dollars per share)</t>
  </si>
  <si>
    <t>Options, Weighted Average Remaining Life</t>
  </si>
  <si>
    <t>350 days</t>
  </si>
  <si>
    <t>1 year 350 days</t>
  </si>
  <si>
    <t>Options, Exercise Price Range at $0.085 [Member]</t>
  </si>
  <si>
    <t>2 years 153 days</t>
  </si>
  <si>
    <t>3 years 153 days</t>
  </si>
  <si>
    <t>NOTE G - STOCK BASED COMPENSATION  (Details) - Schedule of Warrant Activity - $ / shares</t>
  </si>
  <si>
    <t>Schedule of Warrant Activity [Abstract]</t>
  </si>
  <si>
    <t>Warrants Outstanding</t>
  </si>
  <si>
    <t>Warrants Outstanding, Weighted Average Exercise Price</t>
  </si>
  <si>
    <t>Warrants Outstanding, Weighted Average Remaining Life</t>
  </si>
  <si>
    <t>332 days</t>
  </si>
  <si>
    <t>1 year 317 days</t>
  </si>
  <si>
    <t>2 years 284 days</t>
  </si>
  <si>
    <t>Warrants Granted</t>
  </si>
  <si>
    <t>Warrants Granted, Weighted Average Exercise Price</t>
  </si>
  <si>
    <t>Warrants Exercised</t>
  </si>
  <si>
    <t>Warrants Exercised, Weighted Average Exercise Price</t>
  </si>
  <si>
    <t>Warrants Forfeited</t>
  </si>
  <si>
    <t>Warrants Forfeited, Weighted Average Exercise Price</t>
  </si>
  <si>
    <t>NOTE H - INCOME TAXES (Details)</t>
  </si>
  <si>
    <t>Jun. 30, 2015USD ($)</t>
  </si>
  <si>
    <t>NOTE H - INCOME TAXES (Details) [Line Items]</t>
  </si>
  <si>
    <t>Deferred Tax Assets, Gross</t>
  </si>
  <si>
    <t>Deferred Tax Assets, Valuation Allowance</t>
  </si>
  <si>
    <t>Effective Income Tax Rate Reconciliation, at Federal Statutory Income Tax Rate, Percent</t>
  </si>
  <si>
    <t>35.00%</t>
  </si>
  <si>
    <t>Effective Income Tax Rate Reconciliation, Percent</t>
  </si>
  <si>
    <t>0.00%</t>
  </si>
  <si>
    <t>Operating Loss Carryforward, Expiration Date</t>
  </si>
  <si>
    <t>Domestic Tax Authority [Member]</t>
  </si>
  <si>
    <t>Operating Loss Carryforwards</t>
  </si>
  <si>
    <t>State and Local Jurisdiction [Member]</t>
  </si>
  <si>
    <t>NOTE I - COMMITMENTS AND CONTINGENCIES (Details)</t>
  </si>
  <si>
    <t>Jun. 30, 2015USD ($)ft²</t>
  </si>
  <si>
    <t>Jun. 30, 2014USD ($)</t>
  </si>
  <si>
    <t>NOTE I - COMMITMENTS AND CONTINGENCIES (Details) [Line Items]</t>
  </si>
  <si>
    <t>Area of Real Estate Property (in Square Feet) | ft²</t>
  </si>
  <si>
    <t>Description of Lessee Leasing Arrangements, Operating Leases</t>
  </si>
  <si>
    <t>month to month</t>
  </si>
  <si>
    <t>Operating Leases, Rent Expense, Minimum Rentals</t>
  </si>
  <si>
    <t>Deferred Rent Credit, Current</t>
  </si>
  <si>
    <t>Operating Leases, Rent Expense</t>
  </si>
  <si>
    <t>Reimbursement Revenue</t>
  </si>
  <si>
    <t>Loss Contingency Accrual</t>
  </si>
  <si>
    <t>Loss Contingency, Damages Awarded, Value</t>
  </si>
  <si>
    <t>Loss Contingency, Monthly Installments [Member]</t>
  </si>
  <si>
    <t>Chief Executive Officer [Member]</t>
  </si>
  <si>
    <t>NOTE J - SUBSEQUENT EVENTS (Details)</t>
  </si>
  <si>
    <t>5 Months Ended</t>
  </si>
  <si>
    <t>Nov. 23, 2015shares</t>
  </si>
  <si>
    <t>Subsequent Event [Member]</t>
  </si>
  <si>
    <t>NOTE J - SUBSEQUENT EVENTS (Details) [Line Items]</t>
  </si>
  <si>
    <t>Debt Conversion, Converted Instrument, Shares Issu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18487284</v>
      </c>
    </row>
    <row spans="1:3" r="8">
      <c t="s" s="4" r="A8">
        <v>12</v>
      </c>
      <c t="n" s="7" r="B8">
        <v>4093589</v>
      </c>
    </row>
    <row spans="1:3" r="9">
      <c t="s" s="4" r="A9">
        <v>13</v>
      </c>
      <c t="s" s="4" r="B9">
        <v>14</v>
      </c>
    </row>
    <row spans="1:3" r="10">
      <c t="s" s="4" r="A10">
        <v>15</v>
      </c>
      <c t="n" s="6" r="B10">
        <v>871344</v>
      </c>
    </row>
    <row spans="1:3" r="11">
      <c t="s" s="4" r="A11">
        <v>16</v>
      </c>
      <c t="s" s="4" r="B11">
        <v>17</v>
      </c>
    </row>
    <row spans="1:3" r="12">
      <c t="s" s="4" r="A12">
        <v>18</v>
      </c>
      <c t="s" s="4" r="B12">
        <v>19</v>
      </c>
    </row>
    <row spans="1:3" r="13">
      <c t="s" s="4" r="A13">
        <v>20</v>
      </c>
      <c t="s" s="4" r="B13">
        <v>21</v>
      </c>
    </row>
    <row spans="1:3" r="14">
      <c t="s" s="4" r="A14">
        <v>22</v>
      </c>
      <c t="s" s="4" r="B14">
        <v>19</v>
      </c>
    </row>
    <row spans="1:3" r="15">
      <c t="s" s="4" r="A15">
        <v>23</v>
      </c>
      <c t="s" s="4" r="B15">
        <v>24</v>
      </c>
    </row>
    <row spans="1:3" r="16">
      <c t="s" s="4" r="A16">
        <v>25</v>
      </c>
      <c t="n" s="6" r="B16">
        <v>201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40</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40</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5</v>
      </c>
      <c t="s" s="2" r="B1">
        <v>1</v>
      </c>
    </row>
    <row spans="1:2" r="2">
      <c t="s" s="2" r="B2">
        <v>2</v>
      </c>
    </row>
    <row spans="1:2" r="3">
      <c t="s" s="3" r="A3">
        <v>148</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0047</v>
      </c>
      <c t="n" s="7" r="C3">
        <v>97846</v>
      </c>
    </row>
    <row spans="1:3" r="4">
      <c t="s" s="4" r="A4">
        <v>32</v>
      </c>
      <c t="n" s="6" r="B4">
        <v>5482</v>
      </c>
      <c t="n" s="6" r="C4">
        <v>3613</v>
      </c>
    </row>
    <row spans="1:3" r="5">
      <c t="s" s="4" r="A5">
        <v>33</v>
      </c>
      <c t="n" s="6" r="B5">
        <v>15529</v>
      </c>
      <c t="n" s="6" r="C5">
        <v>101459</v>
      </c>
    </row>
    <row spans="1:3" r="6">
      <c t="s" s="4" r="A6">
        <v>34</v>
      </c>
      <c t="n" s="6" r="B6">
        <v>7969</v>
      </c>
      <c t="n" s="6" r="C6">
        <v>7076</v>
      </c>
    </row>
    <row spans="1:3" r="7">
      <c t="s" s="4" r="A7">
        <v>35</v>
      </c>
      <c t="n" s="6" r="B7">
        <v>23498</v>
      </c>
      <c t="n" s="6" r="C7">
        <v>108535</v>
      </c>
    </row>
    <row spans="1:3" r="8">
      <c t="s" s="3" r="A8">
        <v>36</v>
      </c>
    </row>
    <row spans="1:3" r="9">
      <c t="s" s="4" r="A9">
        <v>37</v>
      </c>
      <c t="n" s="6" r="B9">
        <v>612888</v>
      </c>
      <c t="n" s="6" r="C9">
        <v>643090</v>
      </c>
    </row>
    <row spans="1:3" r="10">
      <c t="s" s="4" r="A10">
        <v>38</v>
      </c>
      <c t="n" s="6" r="B10">
        <v>765292</v>
      </c>
      <c t="n" s="6" r="C10">
        <v>935966</v>
      </c>
    </row>
    <row spans="1:3" r="11">
      <c t="s" s="4" r="A11">
        <v>39</v>
      </c>
      <c t="n" s="6" r="B11">
        <v>42846</v>
      </c>
    </row>
    <row spans="1:3" r="12">
      <c t="s" s="4" r="A12">
        <v>40</v>
      </c>
      <c t="n" s="6" r="B12">
        <v>7353989</v>
      </c>
      <c t="n" s="6" r="C12">
        <v>6615469</v>
      </c>
    </row>
    <row spans="1:3" r="13">
      <c t="s" s="4" r="A13">
        <v>41</v>
      </c>
      <c t="n" s="6" r="B13">
        <v>665955</v>
      </c>
      <c t="n" s="6" r="C13">
        <v>0</v>
      </c>
    </row>
    <row spans="1:3" r="14">
      <c t="s" s="4" r="A14">
        <v>42</v>
      </c>
      <c t="n" s="6" r="B14">
        <v>1258182</v>
      </c>
      <c t="n" s="6" r="C14">
        <v>1383682</v>
      </c>
    </row>
    <row spans="1:3" r="15">
      <c t="s" s="4" r="A15">
        <v>43</v>
      </c>
      <c t="n" s="6" r="B15">
        <v>1792904</v>
      </c>
      <c t="n" s="6" r="C15">
        <v>2188947</v>
      </c>
    </row>
    <row spans="1:3" r="16">
      <c t="s" s="4" r="A16">
        <v>44</v>
      </c>
      <c t="n" s="6" r="B16">
        <v>352975</v>
      </c>
      <c t="n" s="6" r="C16">
        <v>213240</v>
      </c>
    </row>
    <row spans="1:3" r="17">
      <c t="s" s="4" r="A17">
        <v>45</v>
      </c>
      <c t="n" s="6" r="B17">
        <v>859834</v>
      </c>
      <c t="n" s="6" r="C17">
        <v>208068</v>
      </c>
    </row>
    <row spans="1:3" r="18">
      <c t="s" s="4" r="A18">
        <v>46</v>
      </c>
      <c t="n" s="6" r="B18">
        <v>719792</v>
      </c>
      <c t="n" s="6" r="C18">
        <v>281251</v>
      </c>
    </row>
    <row spans="1:3" r="19">
      <c t="s" s="4" r="A19">
        <v>47</v>
      </c>
      <c t="n" s="6" r="B19">
        <v>376278</v>
      </c>
      <c t="n" s="6" r="C19">
        <v>1035335</v>
      </c>
    </row>
    <row spans="1:3" r="20">
      <c t="s" s="4" r="A20">
        <v>48</v>
      </c>
      <c t="n" s="6" r="B20">
        <v>24598</v>
      </c>
      <c t="n" s="6" r="C20">
        <v>24598</v>
      </c>
    </row>
    <row spans="1:3" r="21">
      <c t="s" s="4" r="A21">
        <v>49</v>
      </c>
      <c t="n" s="6" r="B21">
        <v>384767</v>
      </c>
      <c t="n" s="6" r="C21">
        <v>384767</v>
      </c>
    </row>
    <row spans="1:3" r="22">
      <c t="s" s="4" r="A22">
        <v>50</v>
      </c>
      <c t="n" s="6" r="B22">
        <v>15210300</v>
      </c>
      <c t="n" s="6" r="C22">
        <v>13914413</v>
      </c>
    </row>
    <row spans="1:3" r="23">
      <c t="s" s="3" r="A23">
        <v>51</v>
      </c>
    </row>
    <row spans="1:3" r="24">
      <c t="s" s="4" r="A24">
        <v>52</v>
      </c>
      <c t="n" s="6" r="B24">
        <v>1533230</v>
      </c>
      <c t="n" s="6" r="C24">
        <v>1328830</v>
      </c>
    </row>
    <row spans="1:3" r="25">
      <c t="s" s="4" r="A25">
        <v>53</v>
      </c>
      <c t="n" s="6" r="B25">
        <v>234695</v>
      </c>
    </row>
    <row spans="1:3" r="26">
      <c t="s" s="4" r="A26">
        <v>54</v>
      </c>
      <c t="n" s="6" r="B26">
        <v>16978225</v>
      </c>
      <c t="n" s="6" r="C26">
        <v>15243243</v>
      </c>
    </row>
    <row spans="1:3" r="27">
      <c t="s" s="3" r="A27">
        <v>55</v>
      </c>
    </row>
    <row spans="1:3" r="28">
      <c t="s" s="4" r="A28">
        <v>56</v>
      </c>
      <c t="n" s="6" r="B28">
        <v>40328642</v>
      </c>
      <c t="n" s="6" r="C28">
        <v>39082892</v>
      </c>
    </row>
    <row spans="1:3" r="29">
      <c t="s" s="4" r="A29">
        <v>57</v>
      </c>
      <c t="n" s="6" r="B29">
        <v>-57283369</v>
      </c>
      <c t="n" s="6" r="C29">
        <v>-54217600</v>
      </c>
    </row>
    <row spans="1:3" r="30">
      <c t="s" s="4" r="A30">
        <v>58</v>
      </c>
      <c t="n" s="6" r="B30">
        <v>-16954727</v>
      </c>
      <c t="n" s="6" r="C30">
        <v>-15134708</v>
      </c>
    </row>
    <row spans="1:3" r="31">
      <c t="n" s="7" r="B31">
        <v>23498</v>
      </c>
      <c t="n" s="7" r="C31">
        <v>108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0</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64</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0</v>
      </c>
      <c t="s" s="2" r="B1">
        <v>1</v>
      </c>
    </row>
    <row spans="1:3" r="2">
      <c t="s" s="2" r="B2">
        <v>2</v>
      </c>
      <c t="s" s="2" r="C2">
        <v>29</v>
      </c>
    </row>
    <row spans="1:3" r="3">
      <c t="s" s="3" r="A3">
        <v>221</v>
      </c>
    </row>
    <row spans="1:3" r="4">
      <c t="s" s="4" r="A4">
        <v>222</v>
      </c>
      <c t="n" s="7" r="B4">
        <v>0</v>
      </c>
      <c t="n" s="7" r="C4">
        <v>225021</v>
      </c>
    </row>
    <row spans="1:3" r="5">
      <c t="s" s="4" r="A5">
        <v>223</v>
      </c>
      <c t="n" s="7" r="B5">
        <v>24598</v>
      </c>
      <c t="n" s="7" r="C5">
        <v>24598</v>
      </c>
    </row>
    <row spans="1:3" r="6">
      <c t="s" s="4" r="A6">
        <v>224</v>
      </c>
      <c t="n" s="6" r="B6">
        <v>38824813</v>
      </c>
    </row>
    <row spans="1:3" r="7">
      <c t="s" s="4" r="A7">
        <v>225</v>
      </c>
    </row>
    <row spans="1:3" r="8">
      <c t="s" s="3" r="A8">
        <v>221</v>
      </c>
    </row>
    <row spans="1:3" r="9">
      <c t="s" s="4" r="A9">
        <v>226</v>
      </c>
      <c t="s" s="4" r="B9">
        <v>227</v>
      </c>
    </row>
    <row spans="1:3" r="10">
      <c t="s" s="4" r="A10">
        <v>228</v>
      </c>
    </row>
    <row spans="1:3" r="11">
      <c t="s" s="3" r="A11">
        <v>221</v>
      </c>
    </row>
    <row spans="1:3" r="12">
      <c t="s" s="4" r="A12">
        <v>226</v>
      </c>
      <c t="s" s="4" r="B12">
        <v>2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0</v>
      </c>
      <c t="s" s="2" r="B1">
        <v>2</v>
      </c>
      <c t="s" s="2" r="C1">
        <v>29</v>
      </c>
      <c t="s" s="2" r="D1">
        <v>231</v>
      </c>
    </row>
    <row spans="1:4" r="2">
      <c t="s" s="3" r="A2">
        <v>232</v>
      </c>
    </row>
    <row spans="1:4" r="3">
      <c t="s" s="4" r="A3">
        <v>233</v>
      </c>
      <c t="n" s="7" r="B3">
        <v>719792</v>
      </c>
      <c t="n" s="7" r="C3">
        <v>281251</v>
      </c>
      <c t="n" s="7" r="D3">
        <v>492461</v>
      </c>
    </row>
    <row spans="1:4" r="4">
      <c t="s" s="4" r="A4">
        <v>234</v>
      </c>
    </row>
    <row spans="1:4" r="5">
      <c t="s" s="3" r="A5">
        <v>232</v>
      </c>
    </row>
    <row spans="1:4" r="6">
      <c t="s" s="4" r="A6">
        <v>233</v>
      </c>
      <c t="n" s="6" r="B6">
        <v>0</v>
      </c>
      <c t="n" s="6" r="C6">
        <v>0</v>
      </c>
    </row>
    <row spans="1:4" r="7">
      <c t="s" s="4" r="A7">
        <v>235</v>
      </c>
    </row>
    <row spans="1:4" r="8">
      <c t="s" s="3" r="A8">
        <v>232</v>
      </c>
    </row>
    <row spans="1:4" r="9">
      <c t="s" s="4" r="A9">
        <v>233</v>
      </c>
      <c t="n" s="6" r="B9">
        <v>0</v>
      </c>
      <c t="n" s="6" r="C9">
        <v>0</v>
      </c>
    </row>
    <row spans="1:4" r="10">
      <c t="s" s="4" r="A10">
        <v>236</v>
      </c>
    </row>
    <row spans="1:4" r="11">
      <c t="s" s="3" r="A11">
        <v>232</v>
      </c>
    </row>
    <row spans="1:4" r="12">
      <c t="s" s="4" r="A12">
        <v>233</v>
      </c>
      <c t="n" s="7" r="B12">
        <v>719792</v>
      </c>
      <c t="n" s="7" r="C12">
        <v>2812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7</v>
      </c>
      <c t="s" s="2" r="B1">
        <v>1</v>
      </c>
    </row>
    <row spans="1:3" r="2">
      <c t="s" s="2" r="B2">
        <v>2</v>
      </c>
      <c t="s" s="2" r="C2">
        <v>29</v>
      </c>
    </row>
    <row spans="1:3" r="3">
      <c t="s" s="3" r="A3">
        <v>144</v>
      </c>
    </row>
    <row spans="1:3" r="4">
      <c t="s" s="4" r="A4">
        <v>238</v>
      </c>
      <c t="n" s="7" r="B4">
        <v>-3065769</v>
      </c>
      <c t="n" s="7" r="C4">
        <v>-1735353</v>
      </c>
    </row>
    <row spans="1:3" r="5">
      <c t="s" s="4" r="A5">
        <v>239</v>
      </c>
      <c t="n" s="6" r="B5">
        <v>-57283369</v>
      </c>
      <c t="n" s="7" r="C5">
        <v>-54217600</v>
      </c>
    </row>
    <row spans="1:3" r="6">
      <c t="s" s="4" r="A6">
        <v>240</v>
      </c>
      <c t="n" s="7" r="B6">
        <v>-151947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9</v>
      </c>
    </row>
    <row spans="1:3" r="2">
      <c t="s" s="3" r="A2">
        <v>242</v>
      </c>
    </row>
    <row spans="1:3" r="3">
      <c t="s" s="4" r="A3">
        <v>243</v>
      </c>
      <c t="n" s="7" r="B3">
        <v>317496</v>
      </c>
      <c t="n" s="7" r="C3">
        <v>317496</v>
      </c>
    </row>
    <row spans="1:3" r="4">
      <c t="s" s="4" r="A4">
        <v>244</v>
      </c>
      <c t="n" s="6" r="B4">
        <v>401106</v>
      </c>
      <c t="n" s="6" r="C4">
        <v>399985</v>
      </c>
    </row>
    <row spans="1:3" r="5">
      <c t="s" s="4" r="A5">
        <v>245</v>
      </c>
      <c t="n" s="6" r="B5">
        <v>74976</v>
      </c>
      <c t="n" s="6" r="C5">
        <v>75650</v>
      </c>
    </row>
    <row spans="1:3" r="6">
      <c t="s" s="4" r="A6">
        <v>246</v>
      </c>
      <c t="n" s="6" r="B6">
        <v>793578</v>
      </c>
      <c t="n" s="6" r="C6">
        <v>793131</v>
      </c>
    </row>
    <row spans="1:3" r="7">
      <c t="s" s="4" r="A7">
        <v>247</v>
      </c>
      <c t="n" s="6" r="B7">
        <v>-785609</v>
      </c>
      <c t="n" s="6" r="C7">
        <v>-786055</v>
      </c>
    </row>
    <row spans="1:3" r="8">
      <c t="s" s="4" r="A8">
        <v>248</v>
      </c>
      <c t="n" s="7" r="B8">
        <v>7969</v>
      </c>
      <c t="n" s="7" r="C8">
        <v>70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9</v>
      </c>
    </row>
    <row spans="1:3" r="2">
      <c t="s" s="3" r="A2">
        <v>152</v>
      </c>
    </row>
    <row spans="1:3" r="3">
      <c t="s" s="4" r="A3">
        <v>250</v>
      </c>
      <c t="n" s="7" r="B3">
        <v>384767</v>
      </c>
      <c t="n" s="7" r="C3">
        <v>3847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1</v>
      </c>
      <c t="s" s="2" r="B1">
        <v>2</v>
      </c>
      <c t="s" s="2" r="C1">
        <v>29</v>
      </c>
    </row>
    <row spans="1:3" r="2">
      <c t="s" s="3" r="A2">
        <v>252</v>
      </c>
    </row>
    <row spans="1:3" r="3">
      <c t="s" s="4" r="A3">
        <v>253</v>
      </c>
      <c t="n" s="7" r="B3">
        <v>179017</v>
      </c>
      <c t="n" s="7" r="C3">
        <v>732626</v>
      </c>
    </row>
    <row spans="1:3" r="4">
      <c t="s" s="4" r="A4">
        <v>254</v>
      </c>
      <c t="n" s="7" r="B4">
        <v>197261</v>
      </c>
      <c t="n" s="6" r="C4">
        <v>302709</v>
      </c>
    </row>
    <row spans="1:3" r="5">
      <c t="s" s="4" r="A5">
        <v>255</v>
      </c>
    </row>
    <row spans="1:3" r="6">
      <c t="s" s="3" r="A6">
        <v>252</v>
      </c>
    </row>
    <row spans="1:3" r="7">
      <c t="s" s="4" r="A7">
        <v>256</v>
      </c>
      <c t="s" s="4" r="B7">
        <v>257</v>
      </c>
    </row>
    <row spans="1:3" r="8">
      <c t="s" s="4" r="A8">
        <v>258</v>
      </c>
    </row>
    <row spans="1:3" r="9">
      <c t="s" s="3" r="A9">
        <v>252</v>
      </c>
    </row>
    <row spans="1:3" r="10">
      <c t="s" s="4" r="A10">
        <v>253</v>
      </c>
      <c t="n" s="7" r="B10">
        <v>680319</v>
      </c>
    </row>
    <row spans="1:3" r="11">
      <c t="s" s="4" r="A11">
        <v>256</v>
      </c>
      <c t="s" s="4" r="B11">
        <v>259</v>
      </c>
    </row>
    <row spans="1:3" r="12">
      <c t="s" s="4" r="A12">
        <v>260</v>
      </c>
    </row>
    <row spans="1:3" r="13">
      <c t="s" s="3" r="A13">
        <v>252</v>
      </c>
    </row>
    <row spans="1:3" r="14">
      <c t="s" s="4" r="A14">
        <v>253</v>
      </c>
      <c t="n" s="7" r="B14">
        <v>887500</v>
      </c>
      <c t="n" s="6" r="C14">
        <v>762500</v>
      </c>
    </row>
    <row spans="1:3" r="15">
      <c t="s" s="4" r="A15">
        <v>254</v>
      </c>
      <c t="n" s="6" r="B15">
        <v>645730</v>
      </c>
      <c t="n" s="7" r="C15">
        <v>566330</v>
      </c>
    </row>
    <row spans="1:3" r="16">
      <c t="s" s="4" r="A16">
        <v>261</v>
      </c>
    </row>
    <row spans="1:3" r="17">
      <c t="s" s="3" r="A17">
        <v>252</v>
      </c>
    </row>
    <row spans="1:3" r="18">
      <c t="s" s="4" r="A18">
        <v>253</v>
      </c>
      <c t="n" s="7" r="B18">
        <v>1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262</v>
      </c>
      <c t="s" s="2" r="B1">
        <v>1</v>
      </c>
    </row>
    <row spans="1:3" r="2">
      <c t="s" s="2" r="B2">
        <v>2</v>
      </c>
      <c t="s" s="2" r="C2">
        <v>29</v>
      </c>
    </row>
    <row spans="1:3" r="3">
      <c t="s" s="3" r="A3">
        <v>263</v>
      </c>
    </row>
    <row spans="1:3" r="4">
      <c t="s" s="4" r="A4">
        <v>264</v>
      </c>
      <c t="n" s="7" r="B4">
        <v>1792904</v>
      </c>
      <c t="n" s="7" r="C4">
        <v>2188947</v>
      </c>
    </row>
    <row spans="1:3" r="5">
      <c t="s" s="4" r="A5">
        <v>265</v>
      </c>
      <c t="n" s="6" r="B5">
        <v>396043</v>
      </c>
      <c t="n" s="6" r="C5">
        <v>287958</v>
      </c>
    </row>
    <row spans="1:3" r="6">
      <c t="s" s="4" r="A6">
        <v>266</v>
      </c>
      <c t="n" s="6" r="B6">
        <v>859834</v>
      </c>
      <c t="n" s="6" r="C6">
        <v>208068</v>
      </c>
    </row>
    <row spans="1:3" r="7">
      <c t="s" s="4" r="A7">
        <v>267</v>
      </c>
      <c t="n" s="6" r="B7">
        <v>535</v>
      </c>
      <c t="n" s="6" r="C7">
        <v>0</v>
      </c>
    </row>
    <row spans="1:3" r="8">
      <c t="s" s="4" r="A8">
        <v>268</v>
      </c>
      <c t="n" s="6" r="B8">
        <v>29088</v>
      </c>
      <c t="n" s="6" r="C8">
        <v>0</v>
      </c>
    </row>
    <row spans="1:3" r="9">
      <c t="s" s="4" r="A9">
        <v>269</v>
      </c>
      <c t="n" s="6" r="B9">
        <v>580655</v>
      </c>
      <c t="n" s="6" r="C9">
        <v>375000</v>
      </c>
    </row>
    <row spans="1:3" r="10">
      <c t="s" s="4" r="A10">
        <v>270</v>
      </c>
      <c t="n" s="6" r="B10">
        <v>597955</v>
      </c>
      <c t="n" s="6" r="C10">
        <v>0</v>
      </c>
    </row>
    <row spans="1:3" r="11">
      <c t="s" s="4" r="A11">
        <v>271</v>
      </c>
      <c t="n" s="6" r="B11">
        <v>68000</v>
      </c>
      <c t="n" s="6" r="C11">
        <v>0</v>
      </c>
    </row>
    <row spans="1:3" r="12">
      <c t="s" s="4" r="A12">
        <v>272</v>
      </c>
      <c t="n" s="6" r="B12">
        <v>665955</v>
      </c>
      <c t="n" s="6" r="C12">
        <v>0</v>
      </c>
    </row>
    <row spans="1:3" r="13">
      <c t="s" s="4" r="A13">
        <v>273</v>
      </c>
      <c t="n" s="6" r="B13">
        <v>1258182</v>
      </c>
      <c t="n" s="6" r="C13">
        <v>1383682</v>
      </c>
    </row>
    <row spans="1:3" r="14">
      <c t="s" s="4" r="A14">
        <v>274</v>
      </c>
      <c t="n" s="6" r="B14">
        <v>352975</v>
      </c>
      <c t="n" s="6" r="C14">
        <v>213240</v>
      </c>
    </row>
    <row spans="1:3" r="15">
      <c t="s" s="4" r="A15">
        <v>275</v>
      </c>
      <c t="n" s="6" r="B15">
        <v>81049</v>
      </c>
      <c t="n" s="6" r="C15">
        <v>123640</v>
      </c>
    </row>
    <row spans="1:3" r="16">
      <c t="s" s="4" r="A16">
        <v>276</v>
      </c>
      <c t="n" s="6" r="B16">
        <v>580655</v>
      </c>
      <c t="n" s="6" r="C16">
        <v>375000</v>
      </c>
    </row>
    <row spans="1:3" r="17">
      <c t="s" s="4" r="A17">
        <v>277</v>
      </c>
      <c t="n" s="7" r="B17">
        <v>402015</v>
      </c>
      <c t="n" s="7" r="C17">
        <v>175435</v>
      </c>
    </row>
    <row spans="1:3" r="18">
      <c t="s" s="4" r="A18">
        <v>278</v>
      </c>
    </row>
    <row spans="1:3" r="19">
      <c t="s" s="3" r="A19">
        <v>263</v>
      </c>
    </row>
    <row spans="1:3" r="20">
      <c t="s" s="4" r="A20">
        <v>279</v>
      </c>
      <c t="s" s="4" r="B20">
        <v>280</v>
      </c>
      <c t="s" s="4" r="C20">
        <v>281</v>
      </c>
    </row>
    <row spans="1:3" r="21">
      <c t="s" s="4" r="A21">
        <v>282</v>
      </c>
      <c t="s" s="4" r="B21">
        <v>283</v>
      </c>
      <c t="s" s="4" r="C21">
        <v>284</v>
      </c>
    </row>
    <row spans="1:3" r="22">
      <c t="s" s="4" r="A22">
        <v>285</v>
      </c>
      <c t="s" s="4" r="B22">
        <v>286</v>
      </c>
      <c t="s" s="4" r="C22">
        <v>287</v>
      </c>
    </row>
    <row spans="1:3" r="23">
      <c t="s" s="4" r="A23">
        <v>288</v>
      </c>
      <c t="s" s="4" r="B23">
        <v>289</v>
      </c>
      <c t="s" s="4" r="C23">
        <v>290</v>
      </c>
    </row>
    <row spans="1:3" r="24">
      <c t="s" s="4" r="A24">
        <v>291</v>
      </c>
    </row>
    <row spans="1:3" r="25">
      <c t="s" s="3" r="A25">
        <v>263</v>
      </c>
    </row>
    <row spans="1:3" r="26">
      <c t="s" s="4" r="A26">
        <v>292</v>
      </c>
      <c t="n" s="7" r="B26">
        <v>146694</v>
      </c>
      <c t="n" s="7" r="C26">
        <v>125522</v>
      </c>
    </row>
    <row spans="1:3" r="27">
      <c t="s" s="4" r="A27">
        <v>293</v>
      </c>
    </row>
    <row spans="1:3" r="28">
      <c t="s" s="3" r="A28">
        <v>263</v>
      </c>
    </row>
    <row spans="1:3" r="29">
      <c t="s" s="4" r="A29">
        <v>294</v>
      </c>
      <c t="n" s="7" r="B29">
        <v>359424</v>
      </c>
      <c t="n" s="6" r="C29">
        <v>252500</v>
      </c>
    </row>
    <row spans="1:3" r="30">
      <c t="s" s="4" r="A30">
        <v>295</v>
      </c>
    </row>
    <row spans="1:3" r="31">
      <c t="s" s="3" r="A31">
        <v>263</v>
      </c>
    </row>
    <row spans="1:3" r="32">
      <c t="s" s="4" r="A32">
        <v>256</v>
      </c>
      <c t="s" s="4" r="B32">
        <v>257</v>
      </c>
    </row>
    <row spans="1:3" r="33">
      <c t="s" s="4" r="A33">
        <v>296</v>
      </c>
    </row>
    <row spans="1:3" r="34">
      <c t="s" s="3" r="A34">
        <v>263</v>
      </c>
    </row>
    <row spans="1:3" r="35">
      <c t="s" s="4" r="A35">
        <v>269</v>
      </c>
      <c t="n" s="6" r="C35">
        <v>300000</v>
      </c>
    </row>
    <row spans="1:3" r="36">
      <c t="s" s="4" r="A36">
        <v>297</v>
      </c>
      <c t="n" s="7" r="B36">
        <v>277541</v>
      </c>
      <c t="n" s="6" r="C36">
        <v>345000</v>
      </c>
    </row>
    <row spans="1:3" r="37">
      <c t="s" s="4" r="A37">
        <v>298</v>
      </c>
      <c t="n" s="7" r="C37">
        <v>5000</v>
      </c>
    </row>
    <row spans="1:3" r="38">
      <c t="s" s="4" r="A38">
        <v>299</v>
      </c>
      <c t="n" s="6" r="B38">
        <v>22459</v>
      </c>
    </row>
    <row spans="1:3" r="39">
      <c t="s" s="4" r="A39">
        <v>300</v>
      </c>
      <c t="n" s="7" r="B39">
        <v>42846</v>
      </c>
    </row>
    <row spans="1:3" r="40">
      <c t="s" s="4" r="A40">
        <v>301</v>
      </c>
    </row>
    <row spans="1:3" r="41">
      <c t="s" s="3" r="A41">
        <v>263</v>
      </c>
    </row>
    <row spans="1:3" r="42">
      <c t="s" s="4" r="A42">
        <v>256</v>
      </c>
      <c t="s" s="4" r="B42">
        <v>259</v>
      </c>
    </row>
    <row spans="1:3" r="43">
      <c t="s" s="4" r="A43">
        <v>269</v>
      </c>
      <c t="n" s="7" r="B43">
        <v>680319</v>
      </c>
    </row>
    <row spans="1:3" r="44">
      <c t="s" s="4" r="A44">
        <v>302</v>
      </c>
      <c t="n" s="7" r="B44">
        <v>651231</v>
      </c>
    </row>
    <row spans="1:3" r="45">
      <c t="s" s="4" r="A45">
        <v>303</v>
      </c>
    </row>
    <row spans="1:3" r="46">
      <c t="s" s="3" r="A46">
        <v>263</v>
      </c>
    </row>
    <row spans="1:3" r="47">
      <c t="s" s="4" r="A47">
        <v>304</v>
      </c>
      <c t="n" s="9" r="B47">
        <v>0.0023</v>
      </c>
      <c t="n" s="10" r="C47">
        <v>0.012</v>
      </c>
    </row>
    <row spans="1:3" r="48">
      <c t="s" s="4" r="A48">
        <v>305</v>
      </c>
      <c t="s" s="4" r="B48">
        <v>306</v>
      </c>
      <c t="s" s="4" r="C48">
        <v>307</v>
      </c>
    </row>
    <row spans="1:3" r="49">
      <c t="s" s="4" r="A49">
        <v>308</v>
      </c>
    </row>
    <row spans="1:3" r="50">
      <c t="s" s="3" r="A50">
        <v>263</v>
      </c>
    </row>
    <row spans="1:3" r="51">
      <c t="s" s="4" r="A51">
        <v>256</v>
      </c>
      <c t="s" s="4" r="B51">
        <v>309</v>
      </c>
    </row>
    <row spans="1:3" r="52">
      <c t="s" s="4" r="A52">
        <v>310</v>
      </c>
    </row>
    <row spans="1:3" r="53">
      <c t="s" s="3" r="A53">
        <v>263</v>
      </c>
    </row>
    <row spans="1:3" r="54">
      <c t="s" s="4" r="A54">
        <v>304</v>
      </c>
      <c t="n" s="8" r="B54">
        <v>0.24</v>
      </c>
      <c t="n" s="8" r="C54">
        <v>0.25</v>
      </c>
    </row>
    <row spans="1:3" r="55">
      <c t="s" s="4" r="A55">
        <v>305</v>
      </c>
      <c t="s" s="4" r="B55">
        <v>311</v>
      </c>
      <c t="s" s="4" r="C55">
        <v>312</v>
      </c>
    </row>
    <row spans="1:3" r="56">
      <c t="s" s="4" r="A56">
        <v>313</v>
      </c>
    </row>
    <row spans="1:3" r="57">
      <c t="s" s="3" r="A57">
        <v>263</v>
      </c>
    </row>
    <row spans="1:3" r="58">
      <c t="s" s="4" r="A58">
        <v>256</v>
      </c>
      <c t="s" s="4" r="B58">
        <v>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14</v>
      </c>
      <c t="s" s="2" r="B1">
        <v>1</v>
      </c>
    </row>
    <row spans="1:3" r="2">
      <c t="s" s="2" r="B2">
        <v>2</v>
      </c>
      <c t="s" s="2" r="C2">
        <v>29</v>
      </c>
    </row>
    <row spans="1:3" r="3">
      <c t="s" s="3" r="A3">
        <v>315</v>
      </c>
    </row>
    <row spans="1:3" r="4">
      <c t="s" s="4" r="A4">
        <v>316</v>
      </c>
      <c t="s" s="4" r="B4">
        <v>317</v>
      </c>
    </row>
    <row spans="1:3" r="5">
      <c t="s" s="4" r="A5">
        <v>318</v>
      </c>
      <c t="n" s="7" r="B5">
        <v>580655</v>
      </c>
      <c t="n" s="7" r="C5">
        <v>375000</v>
      </c>
    </row>
    <row spans="1:3" r="6">
      <c t="s" s="4" r="A6">
        <v>319</v>
      </c>
    </row>
    <row spans="1:3" r="7">
      <c t="s" s="3" r="A7">
        <v>315</v>
      </c>
    </row>
    <row spans="1:3" r="8">
      <c t="s" s="4" r="A8">
        <v>316</v>
      </c>
      <c t="s" s="4" r="B8">
        <v>320</v>
      </c>
    </row>
    <row spans="1:3" r="9">
      <c t="s" s="4" r="A9">
        <v>321</v>
      </c>
      <c t="s" s="4" r="B9">
        <v>322</v>
      </c>
    </row>
    <row spans="1:3" r="10">
      <c t="s" s="4" r="A10">
        <v>318</v>
      </c>
      <c t="n" s="7" r="B10">
        <v>106000</v>
      </c>
      <c t="n" s="6" r="C10">
        <v>129000</v>
      </c>
    </row>
    <row spans="1:3" r="11">
      <c t="s" s="4" r="A11">
        <v>323</v>
      </c>
    </row>
    <row spans="1:3" r="12">
      <c t="s" s="3" r="A12">
        <v>315</v>
      </c>
    </row>
    <row spans="1:3" r="13">
      <c t="s" s="4" r="A13">
        <v>316</v>
      </c>
      <c t="s" s="4" r="B13">
        <v>320</v>
      </c>
    </row>
    <row spans="1:3" r="14">
      <c t="s" s="4" r="A14">
        <v>321</v>
      </c>
      <c t="s" s="4" r="B14">
        <v>324</v>
      </c>
    </row>
    <row spans="1:3" r="15">
      <c t="s" s="4" r="A15">
        <v>318</v>
      </c>
      <c t="n" s="7" r="B15">
        <v>35000</v>
      </c>
      <c t="n" s="6" r="C15">
        <v>32500</v>
      </c>
    </row>
    <row spans="1:3" r="16">
      <c t="s" s="4" r="A16">
        <v>325</v>
      </c>
    </row>
    <row spans="1:3" r="17">
      <c t="s" s="3" r="A17">
        <v>315</v>
      </c>
    </row>
    <row spans="1:3" r="18">
      <c t="s" s="4" r="A18">
        <v>316</v>
      </c>
      <c t="s" s="4" r="B18">
        <v>320</v>
      </c>
    </row>
    <row spans="1:3" r="19">
      <c t="s" s="4" r="A19">
        <v>321</v>
      </c>
      <c t="s" s="4" r="B19">
        <v>326</v>
      </c>
    </row>
    <row spans="1:3" r="20">
      <c t="s" s="4" r="A20">
        <v>318</v>
      </c>
      <c t="n" s="7" r="B20">
        <v>166750</v>
      </c>
      <c t="n" s="6" r="C20">
        <v>0</v>
      </c>
    </row>
    <row spans="1:3" r="21">
      <c t="s" s="4" r="A21">
        <v>327</v>
      </c>
    </row>
    <row spans="1:3" r="22">
      <c t="s" s="3" r="A22">
        <v>315</v>
      </c>
    </row>
    <row spans="1:3" r="23">
      <c t="s" s="4" r="A23">
        <v>316</v>
      </c>
      <c t="s" s="4" r="B23">
        <v>328</v>
      </c>
    </row>
    <row spans="1:3" r="24">
      <c t="s" s="4" r="A24">
        <v>321</v>
      </c>
      <c t="s" s="4" r="B24">
        <v>329</v>
      </c>
    </row>
    <row spans="1:3" r="25">
      <c t="s" s="4" r="A25">
        <v>318</v>
      </c>
      <c t="n" s="7" r="B25">
        <v>25000</v>
      </c>
      <c t="n" s="6" r="C25">
        <v>0</v>
      </c>
    </row>
    <row spans="1:3" r="26">
      <c t="s" s="4" r="A26">
        <v>330</v>
      </c>
    </row>
    <row spans="1:3" r="27">
      <c t="s" s="3" r="A27">
        <v>315</v>
      </c>
    </row>
    <row spans="1:3" r="28">
      <c t="s" s="4" r="A28">
        <v>316</v>
      </c>
      <c t="s" s="4" r="B28">
        <v>331</v>
      </c>
    </row>
    <row spans="1:3" r="29">
      <c t="s" s="4" r="A29">
        <v>321</v>
      </c>
      <c t="s" s="4" r="B29">
        <v>332</v>
      </c>
    </row>
    <row spans="1:3" r="30">
      <c t="s" s="4" r="A30">
        <v>318</v>
      </c>
      <c t="n" s="7" r="B30">
        <v>52500</v>
      </c>
      <c t="n" s="6" r="C30">
        <v>28500</v>
      </c>
    </row>
    <row spans="1:3" r="31">
      <c t="s" s="4" r="A31">
        <v>333</v>
      </c>
    </row>
    <row spans="1:3" r="32">
      <c t="s" s="3" r="A32">
        <v>315</v>
      </c>
    </row>
    <row spans="1:3" r="33">
      <c t="s" s="4" r="A33">
        <v>316</v>
      </c>
      <c t="s" s="4" r="B33">
        <v>334</v>
      </c>
    </row>
    <row spans="1:3" r="34">
      <c t="s" s="4" r="A34">
        <v>321</v>
      </c>
      <c t="s" s="4" r="B34">
        <v>329</v>
      </c>
    </row>
    <row spans="1:3" r="35">
      <c t="s" s="4" r="A35">
        <v>318</v>
      </c>
      <c t="n" s="7" r="B35">
        <v>0</v>
      </c>
      <c t="n" s="6" r="C35">
        <v>25000</v>
      </c>
    </row>
    <row spans="1:3" r="36">
      <c t="s" s="4" r="A36">
        <v>335</v>
      </c>
    </row>
    <row spans="1:3" r="37">
      <c t="s" s="3" r="A37">
        <v>315</v>
      </c>
    </row>
    <row spans="1:3" r="38">
      <c t="s" s="4" r="A38">
        <v>316</v>
      </c>
      <c t="s" s="4" r="B38">
        <v>334</v>
      </c>
    </row>
    <row spans="1:3" r="39">
      <c t="s" s="4" r="A39">
        <v>321</v>
      </c>
      <c t="s" s="4" r="B39">
        <v>336</v>
      </c>
    </row>
    <row spans="1:3" r="40">
      <c t="s" s="4" r="A40">
        <v>318</v>
      </c>
      <c t="n" s="7" r="B40">
        <v>98655</v>
      </c>
      <c t="n" s="6" r="C40">
        <v>160000</v>
      </c>
    </row>
    <row spans="1:3" r="41">
      <c t="s" s="4" r="A41">
        <v>337</v>
      </c>
    </row>
    <row spans="1:3" r="42">
      <c t="s" s="3" r="A42">
        <v>315</v>
      </c>
    </row>
    <row spans="1:3" r="43">
      <c t="s" s="4" r="A43">
        <v>316</v>
      </c>
      <c t="s" s="4" r="B43">
        <v>334</v>
      </c>
    </row>
    <row spans="1:3" r="44">
      <c t="s" s="4" r="A44">
        <v>321</v>
      </c>
      <c t="s" s="4" r="B44">
        <v>338</v>
      </c>
    </row>
    <row spans="1:3" r="45">
      <c t="s" s="4" r="A45">
        <v>318</v>
      </c>
      <c t="n" s="7" r="B45">
        <v>96750</v>
      </c>
      <c t="n" s="7" r="C45">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9</v>
      </c>
      <c t="s" s="2" r="B1">
        <v>2</v>
      </c>
      <c t="s" s="2" r="C1">
        <v>29</v>
      </c>
    </row>
    <row spans="1:3" r="2">
      <c t="s" s="4" r="A2">
        <v>60</v>
      </c>
      <c t="n" s="7" r="B2">
        <v>81049</v>
      </c>
      <c t="n" s="7" r="C2">
        <v>123640</v>
      </c>
    </row>
    <row spans="1:3" r="3">
      <c t="s" s="4" r="A3">
        <v>61</v>
      </c>
      <c t="n" s="6" r="B3">
        <v>150000000</v>
      </c>
      <c t="n" s="6" r="C3">
        <v>150000000</v>
      </c>
    </row>
    <row spans="1:3" r="4">
      <c t="s" s="4" r="A4">
        <v>62</v>
      </c>
      <c t="n" s="6" r="B4">
        <v>99620472</v>
      </c>
      <c t="n" s="6" r="C4">
        <v>54876990</v>
      </c>
    </row>
    <row spans="1:3" r="5">
      <c t="s" s="4" r="A5">
        <v>63</v>
      </c>
      <c t="n" s="6" r="B5">
        <v>99620472</v>
      </c>
      <c t="n" s="6" r="C5">
        <v>54876990</v>
      </c>
    </row>
    <row spans="1:3" r="6">
      <c t="s" s="4" r="A6">
        <v>64</v>
      </c>
      <c t="n" s="7" r="B6">
        <v>0</v>
      </c>
      <c t="n" s="7" r="C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9</v>
      </c>
      <c t="s" s="2" r="B1">
        <v>1</v>
      </c>
    </row>
    <row spans="1:3" r="2">
      <c t="s" s="2" r="B2">
        <v>2</v>
      </c>
      <c t="s" s="2" r="C2">
        <v>29</v>
      </c>
    </row>
    <row spans="1:3" r="3">
      <c t="s" s="3" r="A3">
        <v>233</v>
      </c>
    </row>
    <row spans="1:3" r="4">
      <c t="s" s="4" r="A4">
        <v>233</v>
      </c>
      <c t="n" s="7" r="B4">
        <v>281251</v>
      </c>
      <c t="n" s="7" r="C4">
        <v>492461</v>
      </c>
    </row>
    <row spans="1:3" r="5">
      <c t="s" s="4" r="A5">
        <v>340</v>
      </c>
      <c t="n" s="6" r="B5">
        <v>359424</v>
      </c>
      <c t="n" s="6" r="C5">
        <v>252500</v>
      </c>
    </row>
    <row spans="1:3" r="6">
      <c t="s" s="4" r="A6">
        <v>341</v>
      </c>
      <c t="n" s="6" r="B6">
        <v>-775156</v>
      </c>
      <c t="n" s="6" r="C6">
        <v>-666009</v>
      </c>
    </row>
    <row spans="1:3" r="7">
      <c t="s" s="4" r="A7">
        <v>342</v>
      </c>
      <c t="n" s="6" r="B7">
        <v>854273</v>
      </c>
      <c t="n" s="6" r="C7">
        <v>202299</v>
      </c>
    </row>
    <row spans="1:3" r="8">
      <c t="s" s="4" r="A8">
        <v>233</v>
      </c>
      <c t="n" s="7" r="B8">
        <v>719792</v>
      </c>
      <c t="n" s="7" r="C8">
        <v>2812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3</v>
      </c>
      <c t="s" s="2" r="B1">
        <v>344</v>
      </c>
      <c t="s" s="2" r="C1">
        <v>2</v>
      </c>
      <c t="s" s="2" r="D1">
        <v>29</v>
      </c>
    </row>
    <row spans="1:4" r="2">
      <c t="s" s="3" r="A2">
        <v>345</v>
      </c>
    </row>
    <row spans="1:4" r="3">
      <c t="s" s="4" r="A3">
        <v>346</v>
      </c>
      <c t="n" s="6" r="C3">
        <v>97940</v>
      </c>
      <c t="n" s="6" r="D3">
        <v>288207</v>
      </c>
    </row>
    <row spans="1:4" r="4">
      <c t="s" s="4" r="A4">
        <v>347</v>
      </c>
      <c t="n" s="7" r="C4">
        <v>7793</v>
      </c>
      <c t="n" s="7" r="D4">
        <v>34275</v>
      </c>
    </row>
    <row spans="1:4" r="5">
      <c t="s" s="4" r="A5">
        <v>348</v>
      </c>
      <c t="n" s="6" r="C5">
        <v>44645542</v>
      </c>
    </row>
    <row spans="1:4" r="6">
      <c t="s" s="4" r="A6">
        <v>349</v>
      </c>
      <c t="n" s="7" r="C6">
        <v>462801</v>
      </c>
      <c t="n" s="7" r="D6">
        <v>275353</v>
      </c>
    </row>
    <row spans="1:4" r="7">
      <c t="s" s="4" r="A7">
        <v>350</v>
      </c>
      <c t="n" s="6" r="C7">
        <v>0</v>
      </c>
      <c t="n" s="6" r="D7">
        <v>0</v>
      </c>
    </row>
    <row spans="1:4" r="8">
      <c t="s" s="4" r="A8">
        <v>351</v>
      </c>
      <c t="n" s="6" r="C8">
        <v>0</v>
      </c>
      <c t="n" s="6" r="D8">
        <v>7097740</v>
      </c>
    </row>
    <row spans="1:4" r="9">
      <c t="s" s="4" r="A9">
        <v>352</v>
      </c>
      <c t="n" s="7" r="C9">
        <v>7793</v>
      </c>
      <c t="n" s="7" r="D9">
        <v>34275</v>
      </c>
    </row>
    <row spans="1:4" r="10">
      <c t="s" s="4" r="A10">
        <v>353</v>
      </c>
      <c t="n" s="7" r="C10">
        <v>0</v>
      </c>
      <c t="n" s="7" r="D10">
        <v>500</v>
      </c>
    </row>
    <row spans="1:4" r="11">
      <c t="s" s="4" r="A11">
        <v>354</v>
      </c>
      <c t="n" s="6" r="C11">
        <v>20000</v>
      </c>
      <c t="n" s="6" r="D11">
        <v>20000</v>
      </c>
    </row>
    <row spans="1:4" r="12">
      <c t="s" s="4" r="A12">
        <v>355</v>
      </c>
      <c t="n" s="7" r="C12">
        <v>0</v>
      </c>
      <c t="n" s="7" r="D12">
        <v>1560</v>
      </c>
    </row>
    <row spans="1:4" r="13">
      <c t="s" s="4" r="A13">
        <v>356</v>
      </c>
    </row>
    <row spans="1:4" r="14">
      <c t="s" s="3" r="A14">
        <v>345</v>
      </c>
    </row>
    <row spans="1:4" r="15">
      <c t="s" s="4" r="A15">
        <v>357</v>
      </c>
      <c t="n" s="6" r="B15">
        <v>7500000</v>
      </c>
    </row>
    <row spans="1:4" r="16">
      <c t="s" s="4" r="A16">
        <v>358</v>
      </c>
    </row>
    <row spans="1:4" r="17">
      <c t="s" s="3" r="A17">
        <v>345</v>
      </c>
    </row>
    <row spans="1:4" r="18">
      <c t="s" s="4" r="A18">
        <v>352</v>
      </c>
      <c t="n" s="7" r="C18">
        <v>0</v>
      </c>
      <c t="n" s="7" r="D18">
        <v>0</v>
      </c>
    </row>
    <row spans="1:4" r="19">
      <c t="s" s="4" r="A19">
        <v>359</v>
      </c>
    </row>
    <row spans="1:4" r="20">
      <c t="s" s="3" r="A20">
        <v>345</v>
      </c>
    </row>
    <row spans="1:4" r="21">
      <c t="s" s="4" r="A21">
        <v>350</v>
      </c>
      <c t="n" s="6" r="B21">
        <v>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0</v>
      </c>
      <c t="s" s="2" r="B1">
        <v>1</v>
      </c>
    </row>
    <row spans="1:4" r="2">
      <c t="s" s="2" r="B2">
        <v>2</v>
      </c>
      <c t="s" s="2" r="C2">
        <v>29</v>
      </c>
      <c t="s" s="2" r="D2">
        <v>231</v>
      </c>
    </row>
    <row spans="1:4" r="3">
      <c t="s" s="3" r="A3">
        <v>361</v>
      </c>
    </row>
    <row spans="1:4" r="4">
      <c t="s" s="4" r="A4">
        <v>362</v>
      </c>
      <c t="n" s="6" r="B4">
        <v>25100000</v>
      </c>
      <c t="n" s="6" r="C4">
        <v>25100000</v>
      </c>
      <c t="n" s="6" r="D4">
        <v>32197740</v>
      </c>
    </row>
    <row spans="1:4" r="5">
      <c t="s" s="4" r="A5">
        <v>363</v>
      </c>
      <c t="n" s="6" r="B5">
        <v>2510000</v>
      </c>
      <c t="n" s="6" r="C5">
        <v>2510000</v>
      </c>
      <c t="n" s="6" r="D5">
        <v>32197740</v>
      </c>
    </row>
    <row spans="1:4" r="6">
      <c t="s" s="4" r="A6">
        <v>364</v>
      </c>
      <c t="n" s="8" r="B6">
        <v>0.1</v>
      </c>
      <c t="n" s="8" r="C6">
        <v>0.1</v>
      </c>
      <c t="n" s="8" r="D6">
        <v>0.13</v>
      </c>
    </row>
    <row spans="1:4" r="7">
      <c t="s" s="4" r="A7">
        <v>365</v>
      </c>
      <c t="n" s="6" r="B7">
        <v>0</v>
      </c>
      <c t="n" s="6" r="C7">
        <v>0</v>
      </c>
    </row>
    <row spans="1:4" r="8">
      <c t="s" s="4" r="A8">
        <v>366</v>
      </c>
      <c t="n" s="7" r="B8">
        <v>0</v>
      </c>
      <c t="n" s="7" r="C8">
        <v>0</v>
      </c>
    </row>
    <row spans="1:4" r="9">
      <c t="s" s="4" r="A9">
        <v>367</v>
      </c>
      <c t="n" s="6" r="B9">
        <v>0</v>
      </c>
      <c t="n" s="6" r="C9">
        <v>0</v>
      </c>
    </row>
    <row spans="1:4" r="10">
      <c t="s" s="4" r="A10">
        <v>368</v>
      </c>
      <c t="n" s="7" r="B10">
        <v>0</v>
      </c>
      <c t="n" s="7" r="C10">
        <v>0</v>
      </c>
    </row>
    <row spans="1:4" r="11">
      <c t="s" s="4" r="A11">
        <v>369</v>
      </c>
      <c t="n" s="6" r="B11">
        <v>0</v>
      </c>
      <c t="n" s="6" r="C11">
        <v>-7097740</v>
      </c>
    </row>
    <row spans="1:4" r="12">
      <c t="s" s="4" r="A12">
        <v>370</v>
      </c>
      <c t="n" s="8" r="C12">
        <v>0.23</v>
      </c>
    </row>
    <row spans="1:4" r="13">
      <c t="s" s="4" r="A13">
        <v>371</v>
      </c>
      <c t="n" s="6" r="C13">
        <v>-7097740</v>
      </c>
    </row>
    <row spans="1:4" r="14">
      <c t="s" s="4" r="A14">
        <v>372</v>
      </c>
      <c t="n" s="7" r="B14">
        <v>0</v>
      </c>
      <c t="n" s="8" r="C14">
        <v>0.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73</v>
      </c>
      <c t="s" s="2" r="B1">
        <v>1</v>
      </c>
    </row>
    <row spans="1:3" r="2">
      <c t="s" s="2" r="B2">
        <v>2</v>
      </c>
      <c t="s" s="2" r="C2">
        <v>29</v>
      </c>
    </row>
    <row spans="1:3" r="3">
      <c t="s" s="3" r="A3">
        <v>374</v>
      </c>
    </row>
    <row spans="1:3" r="4">
      <c t="s" s="4" r="A4">
        <v>375</v>
      </c>
      <c t="n" s="6" r="B4">
        <v>25100000</v>
      </c>
      <c t="n" s="6" r="C4">
        <v>25100000</v>
      </c>
    </row>
    <row spans="1:3" r="5">
      <c t="s" s="4" r="A5">
        <v>376</v>
      </c>
      <c t="n" s="8" r="B5">
        <v>0.1</v>
      </c>
      <c t="n" s="8" r="C5">
        <v>0.1</v>
      </c>
    </row>
    <row spans="1:3" r="6">
      <c t="s" s="4" r="A6">
        <v>377</v>
      </c>
      <c t="n" s="6" r="B6">
        <v>25100000</v>
      </c>
      <c t="n" s="6" r="C6">
        <v>25100000</v>
      </c>
    </row>
    <row spans="1:3" r="7">
      <c t="s" s="4" r="A7">
        <v>378</v>
      </c>
    </row>
    <row spans="1:3" r="8">
      <c t="s" s="3" r="A8">
        <v>374</v>
      </c>
    </row>
    <row spans="1:3" r="9">
      <c t="s" s="4" r="A9">
        <v>379</v>
      </c>
      <c t="n" s="8" r="B9">
        <v>0.1</v>
      </c>
      <c t="n" s="8" r="C9">
        <v>0.1</v>
      </c>
    </row>
    <row spans="1:3" r="10">
      <c t="s" s="4" r="A10">
        <v>375</v>
      </c>
      <c t="n" s="6" r="B10">
        <v>25000000</v>
      </c>
      <c t="n" s="6" r="C10">
        <v>25000000</v>
      </c>
    </row>
    <row spans="1:3" r="11">
      <c t="s" s="4" r="A11">
        <v>376</v>
      </c>
      <c t="n" s="8" r="B11">
        <v>0.1</v>
      </c>
      <c t="n" s="8" r="C11">
        <v>0.1</v>
      </c>
    </row>
    <row spans="1:3" r="12">
      <c t="s" s="4" r="A12">
        <v>380</v>
      </c>
      <c t="s" s="4" r="B12">
        <v>381</v>
      </c>
      <c t="s" s="4" r="C12">
        <v>382</v>
      </c>
    </row>
    <row spans="1:3" r="13">
      <c t="s" s="4" r="A13">
        <v>377</v>
      </c>
      <c t="n" s="6" r="B13">
        <v>25000000</v>
      </c>
      <c t="n" s="6" r="C13">
        <v>25000000</v>
      </c>
    </row>
    <row spans="1:3" r="14">
      <c t="s" s="4" r="A14">
        <v>383</v>
      </c>
    </row>
    <row spans="1:3" r="15">
      <c t="s" s="3" r="A15">
        <v>374</v>
      </c>
    </row>
    <row spans="1:3" r="16">
      <c t="s" s="4" r="A16">
        <v>379</v>
      </c>
      <c t="n" s="10" r="B16">
        <v>0.08500000000000001</v>
      </c>
      <c t="n" s="10" r="C16">
        <v>0.08500000000000001</v>
      </c>
    </row>
    <row spans="1:3" r="17">
      <c t="s" s="4" r="A17">
        <v>375</v>
      </c>
      <c t="n" s="6" r="B17">
        <v>100000</v>
      </c>
      <c t="n" s="6" r="C17">
        <v>100000</v>
      </c>
    </row>
    <row spans="1:3" r="18">
      <c t="s" s="4" r="A18">
        <v>376</v>
      </c>
      <c t="n" s="10" r="B18">
        <v>0.08500000000000001</v>
      </c>
      <c t="n" s="10" r="C18">
        <v>0.08500000000000001</v>
      </c>
    </row>
    <row spans="1:3" r="19">
      <c t="s" s="4" r="A19">
        <v>380</v>
      </c>
      <c t="s" s="4" r="B19">
        <v>384</v>
      </c>
      <c t="s" s="4" r="C19">
        <v>385</v>
      </c>
    </row>
    <row spans="1:3" r="20">
      <c t="s" s="4" r="A20">
        <v>377</v>
      </c>
      <c t="n" s="6" r="B20">
        <v>100000</v>
      </c>
      <c t="n" s="6" r="C20">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spans="1:4" r="1">
      <c t="s" s="1" r="A1">
        <v>386</v>
      </c>
      <c t="s" s="2" r="B1">
        <v>1</v>
      </c>
    </row>
    <row spans="1:4" r="2">
      <c t="s" s="2" r="B2">
        <v>2</v>
      </c>
      <c t="s" s="2" r="C2">
        <v>29</v>
      </c>
      <c t="s" s="2" r="D2">
        <v>231</v>
      </c>
    </row>
    <row spans="1:4" r="3">
      <c t="s" s="3" r="A3">
        <v>387</v>
      </c>
    </row>
    <row spans="1:4" r="4">
      <c t="s" s="4" r="A4">
        <v>388</v>
      </c>
      <c t="n" s="6" r="B4">
        <v>457760</v>
      </c>
      <c t="n" s="6" r="C4">
        <v>477760</v>
      </c>
      <c t="n" s="6" r="D4">
        <v>497760</v>
      </c>
    </row>
    <row spans="1:4" r="5">
      <c t="s" s="4" r="A5">
        <v>389</v>
      </c>
      <c t="n" s="8" r="B5">
        <v>0.13</v>
      </c>
      <c t="n" s="8" r="C5">
        <v>0.13</v>
      </c>
      <c t="n" s="8" r="D5">
        <v>0.13</v>
      </c>
    </row>
    <row spans="1:4" r="6">
      <c t="s" s="4" r="A6">
        <v>390</v>
      </c>
      <c t="s" s="4" r="B6">
        <v>391</v>
      </c>
      <c t="s" s="4" r="C6">
        <v>392</v>
      </c>
      <c t="s" s="4" r="D6">
        <v>393</v>
      </c>
    </row>
    <row spans="1:4" r="7">
      <c t="s" s="4" r="A7">
        <v>394</v>
      </c>
      <c t="n" s="6" r="B7">
        <v>0</v>
      </c>
      <c t="n" s="6" r="C7">
        <v>0</v>
      </c>
    </row>
    <row spans="1:4" r="8">
      <c t="s" s="4" r="A8">
        <v>395</v>
      </c>
      <c t="n" s="7" r="B8">
        <v>0</v>
      </c>
      <c t="n" s="7" r="C8">
        <v>0</v>
      </c>
    </row>
    <row spans="1:4" r="9">
      <c t="s" s="4" r="A9">
        <v>396</v>
      </c>
      <c t="n" s="6" r="B9">
        <v>0</v>
      </c>
      <c t="n" s="6" r="C9">
        <v>0</v>
      </c>
    </row>
    <row spans="1:4" r="10">
      <c t="s" s="4" r="A10">
        <v>397</v>
      </c>
      <c t="n" s="7" r="B10">
        <v>0</v>
      </c>
      <c t="n" s="7" r="C10">
        <v>0</v>
      </c>
    </row>
    <row spans="1:4" r="11">
      <c t="s" s="4" r="A11">
        <v>398</v>
      </c>
      <c t="n" s="6" r="B11">
        <v>-20000</v>
      </c>
      <c t="n" s="6" r="C11">
        <v>-20000</v>
      </c>
    </row>
    <row spans="1:4" r="12">
      <c t="s" s="4" r="A12">
        <v>399</v>
      </c>
      <c t="n" s="8" r="B12">
        <v>0.22</v>
      </c>
      <c t="n" s="8" r="C12">
        <v>0.1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00</v>
      </c>
      <c t="s" s="2" r="B1">
        <v>1</v>
      </c>
    </row>
    <row spans="1:2" r="2">
      <c t="s" s="2" r="B2">
        <v>401</v>
      </c>
    </row>
    <row spans="1:2" r="3">
      <c t="s" s="3" r="A3">
        <v>402</v>
      </c>
    </row>
    <row spans="1:2" r="4">
      <c t="s" s="4" r="A4">
        <v>403</v>
      </c>
      <c t="n" s="7" r="B4">
        <v>9920028</v>
      </c>
    </row>
    <row spans="1:2" r="5">
      <c t="s" s="4" r="A5">
        <v>404</v>
      </c>
      <c t="n" s="7" r="B5">
        <v>9920028</v>
      </c>
    </row>
    <row spans="1:2" r="6">
      <c t="s" s="4" r="A6">
        <v>405</v>
      </c>
      <c t="s" s="4" r="B6">
        <v>406</v>
      </c>
    </row>
    <row spans="1:2" r="7">
      <c t="s" s="4" r="A7">
        <v>407</v>
      </c>
      <c t="s" s="4" r="B7">
        <v>408</v>
      </c>
    </row>
    <row spans="1:2" r="8">
      <c t="s" s="4" r="A8">
        <v>409</v>
      </c>
      <c t="n" s="6" r="B8">
        <v>2034</v>
      </c>
    </row>
    <row spans="1:2" r="9">
      <c t="s" s="4" r="A9">
        <v>410</v>
      </c>
    </row>
    <row spans="1:2" r="10">
      <c t="s" s="3" r="A10">
        <v>402</v>
      </c>
    </row>
    <row spans="1:2" r="11">
      <c t="s" s="4" r="A11">
        <v>411</v>
      </c>
      <c t="n" s="7" r="B11">
        <v>23681940</v>
      </c>
    </row>
    <row spans="1:2" r="12">
      <c t="s" s="4" r="A12">
        <v>403</v>
      </c>
      <c t="n" s="6" r="B12">
        <v>8288679</v>
      </c>
    </row>
    <row spans="1:2" r="13">
      <c t="s" s="4" r="A13">
        <v>412</v>
      </c>
    </row>
    <row spans="1:2" r="14">
      <c t="s" s="3" r="A14">
        <v>402</v>
      </c>
    </row>
    <row spans="1:2" r="15">
      <c t="s" s="4" r="A15">
        <v>411</v>
      </c>
      <c t="n" s="6" r="B15">
        <v>18454173</v>
      </c>
    </row>
    <row spans="1:2" r="16">
      <c t="s" s="4" r="A16">
        <v>403</v>
      </c>
      <c t="n" s="7" r="B16">
        <v>1631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24"/>
    <col customWidth="1" max="3" min="3" width="21"/>
  </cols>
  <sheetData>
    <row spans="1:3" r="1">
      <c t="s" s="1" r="A1">
        <v>413</v>
      </c>
      <c t="s" s="2" r="B1">
        <v>1</v>
      </c>
    </row>
    <row spans="1:3" r="2">
      <c t="s" s="2" r="B2">
        <v>414</v>
      </c>
      <c t="s" s="2" r="C2">
        <v>415</v>
      </c>
    </row>
    <row spans="1:3" r="3">
      <c t="s" s="3" r="A3">
        <v>416</v>
      </c>
    </row>
    <row spans="1:3" r="4">
      <c t="s" s="4" r="A4">
        <v>417</v>
      </c>
      <c t="n" s="6" r="B4">
        <v>34500</v>
      </c>
    </row>
    <row spans="1:3" r="5">
      <c t="s" s="4" r="A5">
        <v>418</v>
      </c>
      <c t="s" s="4" r="B5">
        <v>419</v>
      </c>
    </row>
    <row spans="1:3" r="6">
      <c t="s" s="4" r="A6">
        <v>420</v>
      </c>
      <c t="n" s="7" r="B6">
        <v>3500</v>
      </c>
    </row>
    <row spans="1:3" r="7">
      <c t="s" s="4" r="A7">
        <v>421</v>
      </c>
      <c t="n" s="6" r="B7">
        <v>7353989</v>
      </c>
      <c t="n" s="7" r="C7">
        <v>6615469</v>
      </c>
    </row>
    <row spans="1:3" r="8">
      <c t="s" s="4" r="A8">
        <v>422</v>
      </c>
      <c t="n" s="6" r="B8">
        <v>501233</v>
      </c>
      <c t="n" s="6" r="C8">
        <v>385304</v>
      </c>
    </row>
    <row spans="1:3" r="9">
      <c t="s" s="4" r="A9">
        <v>423</v>
      </c>
      <c t="n" s="6" r="B9">
        <v>0</v>
      </c>
      <c t="n" s="6" r="C9">
        <v>111496</v>
      </c>
    </row>
    <row spans="1:3" r="10">
      <c t="s" s="4" r="A10">
        <v>424</v>
      </c>
      <c t="n" s="6" r="B10">
        <v>277541</v>
      </c>
      <c t="n" s="6" r="C10">
        <v>345000</v>
      </c>
    </row>
    <row spans="1:3" r="11">
      <c t="s" s="4" r="A11">
        <v>425</v>
      </c>
      <c t="n" s="6" r="C11">
        <v>300000</v>
      </c>
    </row>
    <row spans="1:3" r="12">
      <c t="s" s="4" r="A12">
        <v>426</v>
      </c>
    </row>
    <row spans="1:3" r="13">
      <c t="s" s="3" r="A13">
        <v>416</v>
      </c>
    </row>
    <row spans="1:3" r="14">
      <c t="s" s="4" r="A14">
        <v>425</v>
      </c>
      <c t="n" s="6" r="C14">
        <v>5000</v>
      </c>
    </row>
    <row spans="1:3" r="15">
      <c t="s" s="4" r="A15">
        <v>427</v>
      </c>
    </row>
    <row spans="1:3" r="16">
      <c t="s" s="3" r="A16">
        <v>416</v>
      </c>
    </row>
    <row spans="1:3" r="17">
      <c t="s" s="4" r="A17">
        <v>422</v>
      </c>
      <c t="n" s="7" r="B17">
        <v>501233</v>
      </c>
      <c t="n" s="7" r="C17">
        <v>496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0"/>
  </cols>
  <sheetData>
    <row spans="1:2" r="1">
      <c t="s" s="1" r="A1">
        <v>428</v>
      </c>
      <c t="s" s="2" r="B1">
        <v>429</v>
      </c>
    </row>
    <row spans="1:2" r="2">
      <c t="s" s="2" r="B2">
        <v>430</v>
      </c>
    </row>
    <row spans="1:2" r="3">
      <c t="s" s="4" r="A3">
        <v>431</v>
      </c>
    </row>
    <row spans="1:2" r="4">
      <c t="s" s="3" r="A4">
        <v>432</v>
      </c>
    </row>
    <row spans="1:2" r="5">
      <c t="s" s="4" r="A5">
        <v>433</v>
      </c>
      <c t="n" s="6" r="B5">
        <v>188668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5</v>
      </c>
      <c t="s" s="2" r="B1">
        <v>1</v>
      </c>
    </row>
    <row spans="1:3" r="2">
      <c t="s" s="2" r="B2">
        <v>2</v>
      </c>
      <c t="s" s="2" r="C2">
        <v>29</v>
      </c>
    </row>
    <row spans="1:3" r="3">
      <c t="s" s="3" r="A3">
        <v>66</v>
      </c>
    </row>
    <row spans="1:3" r="4">
      <c t="s" s="4" r="A4">
        <v>67</v>
      </c>
      <c t="n" s="7" r="B4">
        <v>0</v>
      </c>
      <c t="n" s="7" r="C4">
        <v>0</v>
      </c>
    </row>
    <row spans="1:3" r="5">
      <c t="s" s="3" r="A5">
        <v>68</v>
      </c>
    </row>
    <row spans="1:3" r="6">
      <c t="s" s="4" r="A6">
        <v>69</v>
      </c>
      <c t="n" s="6" r="B6">
        <v>542662</v>
      </c>
      <c t="n" s="6" r="C6">
        <v>413179</v>
      </c>
    </row>
    <row spans="1:3" r="7">
      <c t="s" s="4" r="A7">
        <v>70</v>
      </c>
      <c t="n" s="6" r="B7">
        <v>501233</v>
      </c>
      <c t="n" s="6" r="C7">
        <v>385304</v>
      </c>
    </row>
    <row spans="1:3" r="8">
      <c t="s" s="4" r="A8">
        <v>71</v>
      </c>
      <c t="n" s="6" r="B8">
        <v>229</v>
      </c>
      <c t="n" s="6" r="C8">
        <v>770</v>
      </c>
    </row>
    <row spans="1:3" r="9">
      <c t="s" s="4" r="A9">
        <v>72</v>
      </c>
      <c t="n" s="6" r="B9">
        <v>1044124</v>
      </c>
      <c t="n" s="6" r="C9">
        <v>799253</v>
      </c>
    </row>
    <row spans="1:3" r="10">
      <c t="s" s="4" r="A10">
        <v>73</v>
      </c>
      <c t="n" s="6" r="B10">
        <v>-1044124</v>
      </c>
      <c t="n" s="6" r="C10">
        <v>-799253</v>
      </c>
    </row>
    <row spans="1:3" r="11">
      <c t="s" s="3" r="A11">
        <v>74</v>
      </c>
    </row>
    <row spans="1:3" r="12">
      <c t="s" s="4" r="A12">
        <v>75</v>
      </c>
      <c t="n" s="6" r="B12">
        <v>-877478</v>
      </c>
      <c t="n" s="6" r="C12">
        <v>-432428</v>
      </c>
    </row>
    <row spans="1:3" r="13">
      <c t="s" s="4" r="A13">
        <v>76</v>
      </c>
      <c t="n" s="6" r="B13">
        <v>17419</v>
      </c>
      <c t="n" s="6" r="C13">
        <v>0</v>
      </c>
    </row>
    <row spans="1:3" r="14">
      <c t="s" s="4" r="A14">
        <v>77</v>
      </c>
      <c t="n" s="6" r="B14">
        <v>-307313</v>
      </c>
      <c t="n" s="6" r="C14">
        <v>-301373</v>
      </c>
    </row>
    <row spans="1:3" r="15">
      <c t="s" s="4" r="A15">
        <v>78</v>
      </c>
      <c t="n" s="6" r="B15">
        <v>-854273</v>
      </c>
      <c t="n" s="6" r="C15">
        <v>-202299</v>
      </c>
    </row>
    <row spans="1:3" r="16">
      <c t="s" s="4" r="A16">
        <v>79</v>
      </c>
      <c t="n" s="6" r="B16">
        <v>-2021645</v>
      </c>
      <c t="n" s="6" r="C16">
        <v>-936100</v>
      </c>
    </row>
    <row spans="1:3" r="17">
      <c t="s" s="4" r="A17">
        <v>80</v>
      </c>
      <c t="n" s="7" r="B17">
        <v>-3065769</v>
      </c>
      <c t="n" s="7" r="C17">
        <v>-1735353</v>
      </c>
    </row>
    <row spans="1:3" r="18">
      <c t="s" s="4" r="A18">
        <v>81</v>
      </c>
      <c t="n" s="8" r="B18">
        <v>-0.04</v>
      </c>
      <c t="n" s="8" r="C18">
        <v>-0.03</v>
      </c>
    </row>
    <row spans="1:3" r="19">
      <c t="s" s="4" r="A19">
        <v>82</v>
      </c>
      <c t="n" s="6" r="B19">
        <v>70428453</v>
      </c>
      <c t="n" s="6" r="C19">
        <v>515422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22"/>
    <col customWidth="1" max="3" min="3" width="27"/>
    <col customWidth="1" max="4" min="4" width="13"/>
  </cols>
  <sheetData>
    <row spans="1:4" r="1">
      <c t="s" s="1" r="A1">
        <v>83</v>
      </c>
      <c t="s" s="2" r="B1">
        <v>84</v>
      </c>
      <c t="s" s="2" r="C1">
        <v>85</v>
      </c>
      <c t="s" s="2" r="D1">
        <v>86</v>
      </c>
    </row>
    <row spans="1:4" r="2">
      <c t="s" s="4" r="A2">
        <v>87</v>
      </c>
      <c t="n" s="7" r="B2">
        <v>38039975</v>
      </c>
      <c t="n" s="7" r="C2">
        <v>-52482247</v>
      </c>
      <c t="n" s="7" r="D2">
        <v>-14442272</v>
      </c>
    </row>
    <row spans="1:4" r="3">
      <c t="s" s="4" r="A3">
        <v>88</v>
      </c>
      <c t="n" s="6" r="B3">
        <v>49094675</v>
      </c>
    </row>
    <row spans="1:4" r="4">
      <c t="s" s="4" r="A4">
        <v>89</v>
      </c>
      <c t="n" s="7" r="B4">
        <v>34275</v>
      </c>
      <c t="n" s="7" r="D4">
        <v>34275</v>
      </c>
    </row>
    <row spans="1:4" r="5">
      <c t="s" s="4" r="A5">
        <v>90</v>
      </c>
      <c t="n" s="6" r="B5">
        <v>288207</v>
      </c>
      <c t="n" s="6" r="D5">
        <v>288207</v>
      </c>
    </row>
    <row spans="1:4" r="6">
      <c t="s" s="4" r="A6">
        <v>91</v>
      </c>
      <c t="n" s="7" r="B6">
        <v>67280</v>
      </c>
      <c t="n" s="7" r="D6">
        <v>67280</v>
      </c>
    </row>
    <row spans="1:4" r="7">
      <c t="s" s="4" r="A7">
        <v>92</v>
      </c>
      <c t="n" s="6" r="B7">
        <v>305818</v>
      </c>
    </row>
    <row spans="1:4" r="8">
      <c t="s" s="4" r="A8">
        <v>93</v>
      </c>
      <c t="n" s="7" r="B8">
        <v>666009</v>
      </c>
      <c t="n" s="6" r="D8">
        <v>666009</v>
      </c>
    </row>
    <row spans="1:4" r="9">
      <c t="s" s="4" r="A9">
        <v>94</v>
      </c>
      <c t="n" s="7" r="B9">
        <v>275353</v>
      </c>
      <c t="n" s="6" r="D9">
        <v>275353</v>
      </c>
    </row>
    <row spans="1:4" r="10">
      <c t="s" s="4" r="A10">
        <v>95</v>
      </c>
      <c t="n" s="6" r="B10">
        <v>5188290</v>
      </c>
    </row>
    <row spans="1:4" r="11">
      <c t="s" s="4" r="A11">
        <v>96</v>
      </c>
      <c t="n" s="6" r="C11">
        <v>-1735353</v>
      </c>
      <c t="n" s="6" r="D11">
        <v>-1735353</v>
      </c>
    </row>
    <row spans="1:4" r="12">
      <c t="s" s="4" r="A12">
        <v>97</v>
      </c>
      <c t="n" s="7" r="B12">
        <v>39082892</v>
      </c>
      <c t="n" s="6" r="C12">
        <v>-54217600</v>
      </c>
      <c t="n" s="7" r="D12">
        <v>-15134708</v>
      </c>
    </row>
    <row spans="1:4" r="13">
      <c t="s" s="4" r="A13">
        <v>98</v>
      </c>
      <c t="n" s="6" r="B13">
        <v>54876990</v>
      </c>
      <c t="n" s="6" r="D13">
        <v>54876990</v>
      </c>
    </row>
    <row spans="1:4" r="14">
      <c t="s" s="4" r="A14">
        <v>89</v>
      </c>
      <c t="n" s="7" r="B14">
        <v>7793</v>
      </c>
      <c t="n" s="7" r="D14">
        <v>7793</v>
      </c>
    </row>
    <row spans="1:4" r="15">
      <c t="s" s="4" r="A15">
        <v>90</v>
      </c>
      <c t="n" s="6" r="B15">
        <v>97940</v>
      </c>
      <c t="n" s="6" r="D15">
        <v>97940</v>
      </c>
    </row>
    <row spans="1:4" r="16">
      <c t="s" s="4" r="A16">
        <v>93</v>
      </c>
      <c t="n" s="7" r="B16">
        <v>775156</v>
      </c>
      <c t="n" s="7" r="D16">
        <v>775156</v>
      </c>
    </row>
    <row spans="1:4" r="17">
      <c t="s" s="4" r="A17">
        <v>94</v>
      </c>
      <c t="n" s="7" r="B17">
        <v>462801</v>
      </c>
      <c t="n" s="7" r="D17">
        <v>462801</v>
      </c>
    </row>
    <row spans="1:4" r="18">
      <c t="s" s="4" r="A18">
        <v>95</v>
      </c>
      <c t="n" s="6" r="B18">
        <v>44645542</v>
      </c>
      <c t="n" s="6" r="D18">
        <v>44645542</v>
      </c>
    </row>
    <row spans="1:4" r="19">
      <c t="s" s="4" r="A19">
        <v>96</v>
      </c>
      <c t="n" s="6" r="C19">
        <v>-3065769</v>
      </c>
      <c t="n" s="7" r="D19">
        <v>-3065769</v>
      </c>
    </row>
    <row spans="1:4" r="20">
      <c t="s" s="4" r="A20">
        <v>99</v>
      </c>
      <c t="n" s="7" r="B20">
        <v>40328642</v>
      </c>
      <c t="n" s="7" r="C20">
        <v>-57283369</v>
      </c>
      <c t="n" s="7" r="D20">
        <v>-16954727</v>
      </c>
    </row>
    <row spans="1:4" r="21">
      <c t="s" s="4" r="A21">
        <v>100</v>
      </c>
      <c t="n" s="6" r="B21">
        <v>99620472</v>
      </c>
      <c t="n" s="6" r="D21">
        <v>996204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v>
      </c>
      <c t="s" s="2" r="B1">
        <v>1</v>
      </c>
    </row>
    <row spans="1:3" r="2">
      <c t="s" s="2" r="B2">
        <v>2</v>
      </c>
      <c t="s" s="2" r="C2">
        <v>29</v>
      </c>
    </row>
    <row spans="1:3" r="3">
      <c t="s" s="3" r="A3">
        <v>102</v>
      </c>
    </row>
    <row spans="1:3" r="4">
      <c t="s" s="4" r="A4">
        <v>96</v>
      </c>
      <c t="n" s="7" r="B4">
        <v>-3065769</v>
      </c>
      <c t="n" s="7" r="C4">
        <v>-1735353</v>
      </c>
    </row>
    <row spans="1:3" r="5">
      <c t="s" s="3" r="A5">
        <v>103</v>
      </c>
    </row>
    <row spans="1:3" r="6">
      <c t="s" s="4" r="A6">
        <v>104</v>
      </c>
      <c t="n" s="6" r="B6">
        <v>229</v>
      </c>
      <c t="n" s="6" r="C6">
        <v>770</v>
      </c>
    </row>
    <row spans="1:3" r="7">
      <c t="s" s="4" r="A7">
        <v>78</v>
      </c>
      <c t="n" s="6" r="B7">
        <v>854273</v>
      </c>
      <c t="n" s="6" r="C7">
        <v>202299</v>
      </c>
    </row>
    <row spans="1:3" r="8">
      <c t="s" s="4" r="A8">
        <v>105</v>
      </c>
      <c t="n" s="6" r="B8">
        <v>37976</v>
      </c>
      <c t="n" s="6" r="C8">
        <v>0</v>
      </c>
    </row>
    <row spans="1:3" r="9">
      <c t="s" s="4" r="A9">
        <v>106</v>
      </c>
      <c t="n" s="6" r="B9">
        <v>7793</v>
      </c>
      <c t="n" s="6" r="C9">
        <v>34275</v>
      </c>
    </row>
    <row spans="1:3" r="10">
      <c t="s" s="4" r="A10">
        <v>107</v>
      </c>
      <c t="n" s="6" r="B10">
        <v>402015</v>
      </c>
      <c t="n" s="6" r="C10">
        <v>175435</v>
      </c>
    </row>
    <row spans="1:3" r="11">
      <c t="s" s="3" r="A11">
        <v>108</v>
      </c>
    </row>
    <row spans="1:3" r="12">
      <c t="s" s="4" r="A12">
        <v>109</v>
      </c>
      <c t="n" s="6" r="B12">
        <v>3413</v>
      </c>
      <c t="n" s="6" r="C12">
        <v>-2575</v>
      </c>
    </row>
    <row spans="1:3" r="13">
      <c t="s" s="4" r="A13">
        <v>110</v>
      </c>
      <c t="n" s="6" r="B13">
        <v>-30202</v>
      </c>
      <c t="n" s="6" r="C13">
        <v>8572</v>
      </c>
    </row>
    <row spans="1:3" r="14">
      <c t="s" s="4" r="A14">
        <v>111</v>
      </c>
      <c t="n" s="6" r="B14">
        <v>942920</v>
      </c>
      <c t="n" s="6" r="C14">
        <v>1011028</v>
      </c>
    </row>
    <row spans="1:3" r="15">
      <c t="s" s="4" r="A15">
        <v>48</v>
      </c>
      <c t="n" s="6" r="B15">
        <v>0</v>
      </c>
      <c t="n" s="6" r="C15">
        <v>24598</v>
      </c>
    </row>
    <row spans="1:3" r="16">
      <c t="s" s="4" r="A16">
        <v>112</v>
      </c>
      <c t="n" s="6" r="B16">
        <v>206676</v>
      </c>
      <c t="n" s="6" r="C16">
        <v>306740</v>
      </c>
    </row>
    <row spans="1:3" r="17">
      <c t="s" s="4" r="A17">
        <v>113</v>
      </c>
      <c t="n" s="6" r="B17">
        <v>-640676</v>
      </c>
      <c t="n" s="6" r="C17">
        <v>25789</v>
      </c>
    </row>
    <row spans="1:3" r="18">
      <c t="s" s="3" r="A18">
        <v>114</v>
      </c>
    </row>
    <row spans="1:3" r="19">
      <c t="s" s="4" r="A19">
        <v>115</v>
      </c>
      <c t="n" s="6" r="B19">
        <v>-1122</v>
      </c>
      <c t="n" s="6" r="C19">
        <v>0</v>
      </c>
    </row>
    <row spans="1:3" r="20">
      <c t="s" s="4" r="A20">
        <v>116</v>
      </c>
      <c t="n" s="6" r="B20">
        <v>-1122</v>
      </c>
      <c t="n" s="6" r="C20">
        <v>0</v>
      </c>
    </row>
    <row spans="1:3" r="21">
      <c t="s" s="3" r="A21">
        <v>117</v>
      </c>
    </row>
    <row spans="1:3" r="22">
      <c t="s" s="4" r="A22">
        <v>118</v>
      </c>
      <c t="n" s="6" r="B22">
        <v>580655</v>
      </c>
      <c t="n" s="6" r="C22">
        <v>375000</v>
      </c>
    </row>
    <row spans="1:3" r="23">
      <c t="s" s="4" r="A23">
        <v>119</v>
      </c>
      <c t="n" s="6" r="B23">
        <v>-156757</v>
      </c>
      <c t="n" s="6" r="C23">
        <v>-20000</v>
      </c>
    </row>
    <row spans="1:3" r="24">
      <c t="s" s="4" r="A24">
        <v>120</v>
      </c>
      <c t="n" s="6" r="B24">
        <v>-43258</v>
      </c>
      <c t="n" s="6" r="C24">
        <v>0</v>
      </c>
    </row>
    <row spans="1:3" r="25">
      <c t="s" s="4" r="A25">
        <v>121</v>
      </c>
      <c t="n" s="6" r="B25">
        <v>597955</v>
      </c>
      <c t="n" s="6" r="C25">
        <v>0</v>
      </c>
    </row>
    <row spans="1:3" r="26">
      <c t="s" s="4" r="A26">
        <v>122</v>
      </c>
      <c t="n" s="6" r="B26">
        <v>-396043</v>
      </c>
      <c t="n" s="6" r="C26">
        <v>-287958</v>
      </c>
    </row>
    <row spans="1:3" r="27">
      <c t="s" s="4" r="A27">
        <v>123</v>
      </c>
      <c t="n" s="6" r="B27">
        <v>535</v>
      </c>
      <c t="n" s="6" r="C27">
        <v>0</v>
      </c>
    </row>
    <row spans="1:3" r="28">
      <c t="s" s="4" r="A28">
        <v>124</v>
      </c>
      <c t="n" s="6" r="B28">
        <v>-29088</v>
      </c>
      <c t="n" s="6" r="C28">
        <v>0</v>
      </c>
    </row>
    <row spans="1:3" r="29">
      <c t="s" s="4" r="A29">
        <v>125</v>
      </c>
      <c t="n" s="6" r="B29">
        <v>553999</v>
      </c>
      <c t="n" s="6" r="C29">
        <v>67042</v>
      </c>
    </row>
    <row spans="1:3" r="30">
      <c t="s" s="4" r="A30">
        <v>126</v>
      </c>
      <c t="n" s="6" r="B30">
        <v>-87799</v>
      </c>
      <c t="n" s="6" r="C30">
        <v>92831</v>
      </c>
    </row>
    <row spans="1:3" r="31">
      <c t="s" s="4" r="A31">
        <v>127</v>
      </c>
      <c t="n" s="6" r="B31">
        <v>97846</v>
      </c>
      <c t="n" s="6" r="C31">
        <v>5015</v>
      </c>
    </row>
    <row spans="1:3" r="32">
      <c t="s" s="4" r="A32">
        <v>128</v>
      </c>
      <c t="n" s="6" r="B32">
        <v>10047</v>
      </c>
      <c t="n" s="6" r="C32">
        <v>97846</v>
      </c>
    </row>
    <row spans="1:3" r="33">
      <c t="s" s="3" r="A33">
        <v>129</v>
      </c>
    </row>
    <row spans="1:3" r="34">
      <c t="s" s="4" r="A34">
        <v>130</v>
      </c>
      <c t="n" s="6" r="B34">
        <v>30573</v>
      </c>
      <c t="n" s="6" r="C34">
        <v>1715</v>
      </c>
    </row>
    <row spans="1:3" r="35">
      <c t="s" s="4" r="A35">
        <v>131</v>
      </c>
      <c t="n" s="6" r="B35">
        <v>0</v>
      </c>
      <c t="n" s="6" r="C35">
        <v>0</v>
      </c>
    </row>
    <row spans="1:3" r="36">
      <c t="s" s="3" r="A36">
        <v>132</v>
      </c>
    </row>
    <row spans="1:3" r="37">
      <c t="s" s="4" r="A37">
        <v>133</v>
      </c>
      <c t="n" s="6" r="B37">
        <v>359424</v>
      </c>
      <c t="n" s="6" r="C37">
        <v>252500</v>
      </c>
    </row>
    <row spans="1:3" r="38">
      <c t="s" s="4" r="A38">
        <v>134</v>
      </c>
      <c t="n" s="6" r="B38">
        <v>0</v>
      </c>
      <c t="n" s="6" r="C38">
        <v>67280</v>
      </c>
    </row>
    <row spans="1:3" r="39">
      <c t="s" s="4" r="A39">
        <v>135</v>
      </c>
      <c t="n" s="6" r="B39">
        <v>775156</v>
      </c>
      <c t="n" s="6" r="C39">
        <v>666009</v>
      </c>
    </row>
    <row spans="1:3" r="40">
      <c t="s" s="4" r="A40">
        <v>136</v>
      </c>
      <c t="n" s="6" r="B40">
        <v>462801</v>
      </c>
      <c t="n" s="6" r="C40">
        <v>275353</v>
      </c>
    </row>
    <row spans="1:3" r="41">
      <c t="s" s="4" r="A41">
        <v>137</v>
      </c>
      <c t="n" s="6" r="B41">
        <v>68000</v>
      </c>
      <c t="n" s="6" r="C41">
        <v>0</v>
      </c>
    </row>
    <row spans="1:3" r="42">
      <c t="s" s="4" r="A42">
        <v>138</v>
      </c>
      <c t="n" s="7" r="B42">
        <v>680319</v>
      </c>
      <c t="n" s="7" r="C4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s)</vt:lpstr>
      <vt:lpstr>STATEMENTS OF OPERATIONS</vt:lpstr>
      <vt:lpstr>STATEMENTS OF STOCKHOLDERS' EQU</vt:lpstr>
      <vt:lpstr>STATEMENTS OF CASH FLOWS</vt:lpstr>
      <vt:lpstr>NOTE A - ORGANIZATION AND SIGNI</vt:lpstr>
      <vt:lpstr>NOTE B - GOING CONCERN</vt:lpstr>
      <vt:lpstr>NOTE C - Property and Equipment</vt:lpstr>
      <vt:lpstr>NOTE D - CUSTOMER DEPOSITS</vt:lpstr>
      <vt:lpstr>NOTE E - DEFERRED WAGES</vt:lpstr>
      <vt:lpstr>NOTE F - NOTES PAYABLE AND DERI</vt:lpstr>
      <vt:lpstr>NOTE G - STOCK BASED COMPENSATI</vt:lpstr>
      <vt:lpstr>NOTE H - INCOME TAXES</vt:lpstr>
      <vt:lpstr>NOTE I - COMMITMENTS AND CONTIN</vt:lpstr>
      <vt:lpstr>NOTE J - SUBSEQUENT EVENTS</vt:lpstr>
      <vt:lpstr>Accounting Policies, by Policy </vt:lpstr>
      <vt:lpstr>NOTE A - ORGANIZATION AND SIG18</vt:lpstr>
      <vt:lpstr>NOTE C - Property and Equipme19</vt:lpstr>
      <vt:lpstr>NOTE F - NOTES PAYABLE AND DE20</vt:lpstr>
      <vt:lpstr>NOTE G - STOCK BASED COMPENSA21</vt:lpstr>
      <vt:lpstr>NOTE A - ORGANIZATION AND SIG22</vt:lpstr>
      <vt:lpstr>NOTE A - ORGANIZATION AND SIG23</vt:lpstr>
      <vt:lpstr>NOTE B - GOING CONCERN (Details</vt:lpstr>
      <vt:lpstr>NOTE C - Property and Equipme25</vt:lpstr>
      <vt:lpstr>NOTE D - CUSTOMER DEPOSITS (Det</vt:lpstr>
      <vt:lpstr>NOTE E - DEFERRED WAGES (Detail</vt:lpstr>
      <vt:lpstr>NOTE F - NOTES PAYABLE AND DE28</vt:lpstr>
      <vt:lpstr>NOTE F - NOTES PAYABLE AND DE29</vt:lpstr>
      <vt:lpstr>NOTE F - NOTES PAYABLE AND DE30</vt:lpstr>
      <vt:lpstr>NOTE G - STOCK BASED COMPENSA31</vt:lpstr>
      <vt:lpstr>NOTE G - STOCK BASED COMPENSA32</vt:lpstr>
      <vt:lpstr>NOTE G - STOCK BASED COMPENSA33</vt:lpstr>
      <vt:lpstr>NOTE G - STOCK BASED COMPENSA34</vt:lpstr>
      <vt:lpstr>NOTE H - INCOME TAXES (Details)</vt:lpstr>
      <vt:lpstr>NOTE I - COMMITMENTS AND CONT36</vt:lpstr>
      <vt:lpstr>NOTE J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4:57:11Z</dcterms:created>
  <dcterms:modified xmlns:dcterms="http://purl.org/dc/terms/" xmlns:xsi="http://www.w3.org/2001/XMLSchema-instance" xsi:type="dcterms:W3CDTF">2015-12-16T14:57:11Z</dcterms:modified>
  <dc:title xmlns:dc="http://purl.org/dc/elements/1.1/">Untitled</dc:title>
  <dc:description xmlns:dc="http://purl.org/dc/elements/1.1/"/>
  <dc:subject xmlns:dc="http://purl.org/dc/elements/1.1/"/>
  <cp:keywords/>
  <cp:category/>
</cp:coreProperties>
</file>